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Basis of Presentation" sheetId="6" r:id="rId6"/>
    <s:sheet name="Research and Development Expend" sheetId="7" r:id="rId7"/>
    <s:sheet name="Other Expense, Net" sheetId="8" r:id="rId8"/>
    <s:sheet name="Income Taxes" sheetId="9" r:id="rId9"/>
    <s:sheet name="Inventories, net" sheetId="10" r:id="rId10"/>
    <s:sheet name="Property, Plant and Equipment, " sheetId="11" r:id="rId11"/>
    <s:sheet name="Product Warranty" sheetId="12" r:id="rId12"/>
    <s:sheet name="Notes Payable and Long-Term Deb" sheetId="13" r:id="rId13"/>
    <s:sheet name="Fair Value Measurements" sheetId="14" r:id="rId14"/>
    <s:sheet name="Financial Instruments" sheetId="15" r:id="rId15"/>
    <s:sheet name="Retirement Benefit Plans" sheetId="16" r:id="rId16"/>
    <s:sheet name="Stock-Based Compensation" sheetId="17" r:id="rId17"/>
    <s:sheet name="Accumulated Other Comprehensive" sheetId="18" r:id="rId18"/>
    <s:sheet name="Contingencies" sheetId="19" r:id="rId19"/>
    <s:sheet name="Restructuring" sheetId="20" r:id="rId20"/>
    <s:sheet name="Earnings Per Share" sheetId="21" r:id="rId21"/>
    <s:sheet name="Reporting Segments" sheetId="22" r:id="rId22"/>
    <s:sheet name="Recent Transactions" sheetId="23" r:id="rId23"/>
    <s:sheet name="New Accounting Pronouncements" sheetId="24" r:id="rId24"/>
    <s:sheet name="Basis of Presentation (Policies" sheetId="25" r:id="rId25"/>
    <s:sheet name="Research and Development Expe26" sheetId="26" r:id="rId26"/>
    <s:sheet name="Other Expense, Net (Tables)" sheetId="27" r:id="rId27"/>
    <s:sheet name="Inventories, net (Tables)" sheetId="28" r:id="rId28"/>
    <s:sheet name="Property, Plant and Equipment29" sheetId="29" r:id="rId29"/>
    <s:sheet name="Product Warranty (Tables)" sheetId="30" r:id="rId30"/>
    <s:sheet name="Notes Payable and Long-Term D31" sheetId="31" r:id="rId31"/>
    <s:sheet name="Fair Value Measurements (Tables" sheetId="32" r:id="rId32"/>
    <s:sheet name="Financial Instruments (Tables)" sheetId="33" r:id="rId33"/>
    <s:sheet name="Retirement Benefit Plans (Table" sheetId="34" r:id="rId34"/>
    <s:sheet name="Stock-Based Compensation (Table" sheetId="35" r:id="rId35"/>
    <s:sheet name="Accumulated Other Comprehensi36" sheetId="36" r:id="rId36"/>
    <s:sheet name="Contingencies (Tables)" sheetId="37" r:id="rId37"/>
    <s:sheet name="Restructuring (Tables)" sheetId="38" r:id="rId38"/>
    <s:sheet name="Earnings Per Share (Tables)" sheetId="39" r:id="rId39"/>
    <s:sheet name="Reporting Segments (Tables)" sheetId="40" r:id="rId40"/>
    <s:sheet name="Recent Transactions (Tables)" sheetId="41" r:id="rId41"/>
    <s:sheet name="Basis of Presentation Basis of " sheetId="42" r:id="rId42"/>
    <s:sheet name="Research and Development Expe43" sheetId="43" r:id="rId43"/>
    <s:sheet name="Other Expense, Net (Details)" sheetId="44" r:id="rId44"/>
    <s:sheet name="Income Taxes (Details)" sheetId="45" r:id="rId45"/>
    <s:sheet name="Inventories, net (Details)" sheetId="46" r:id="rId46"/>
    <s:sheet name="Property, Plant and Equipment47" sheetId="47" r:id="rId47"/>
    <s:sheet name="Product Warranty (Details)" sheetId="48" r:id="rId48"/>
    <s:sheet name="Notes Payable and Long-Term D49" sheetId="49" r:id="rId49"/>
    <s:sheet name="Fair Value Measurements (Detail" sheetId="50" r:id="rId50"/>
    <s:sheet name="Financial Instruments - Derivat" sheetId="51" r:id="rId51"/>
    <s:sheet name="Financial Instruments - Balance" sheetId="52" r:id="rId52"/>
    <s:sheet name="Financial Instruments - Income " sheetId="53" r:id="rId53"/>
    <s:sheet name="Retirement Benefit Plans (Detai" sheetId="54" r:id="rId54"/>
    <s:sheet name="Stock Based Compensation (Detai" sheetId="55" r:id="rId55"/>
    <s:sheet name="Accumulated Other Comprehensi56" sheetId="56" r:id="rId56"/>
    <s:sheet name="Contingencies (Details)" sheetId="57" r:id="rId57"/>
    <s:sheet name="Restructuring (Details)" sheetId="58" r:id="rId58"/>
    <s:sheet name="Earnings Per Share (Details)" sheetId="59" r:id="rId59"/>
    <s:sheet name="Reporting Segments (Details)" sheetId="60" r:id="rId60"/>
    <s:sheet name="Recent Transactions (Details)" sheetId="61" r:id="rId61"/>
    <s:sheet name="New Accounting Pronouncements (" sheetId="62" r:id="rId62"/>
  </s:sheets>
  <s:definedNames/>
  <s:calcPr calcId="124519" calcMode="auto" fullCalcOnLoad="1"/>
</s:workbook>
</file>

<file path=xl/sharedStrings.xml><?xml version="1.0" encoding="utf-8"?>
<sst xmlns="http://schemas.openxmlformats.org/spreadsheetml/2006/main" uniqueCount="666">
  <si>
    <t>Document and Entity Information Document - shares</t>
  </si>
  <si>
    <t>9 Months Ended</t>
  </si>
  <si>
    <t>Sep. 30, 2016</t>
  </si>
  <si>
    <t>Oct. 21, 2016</t>
  </si>
  <si>
    <t>Entity Information [Line Items]</t>
  </si>
  <si>
    <t>Entity Registrant Name</t>
  </si>
  <si>
    <t>BORGWARNER INC.</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Balance Sheets (Unaudited) - USD ($) $ in Millions</t>
  </si>
  <si>
    <t>Dec. 31, 2015</t>
  </si>
  <si>
    <t>ASSETS</t>
  </si>
  <si>
    <t>Cash</t>
  </si>
  <si>
    <t>Receivables, net</t>
  </si>
  <si>
    <t>Inventories, net</t>
  </si>
  <si>
    <t>Prepayments and other current assets</t>
  </si>
  <si>
    <t>Assets held for sale</t>
  </si>
  <si>
    <t>Total current assets</t>
  </si>
  <si>
    <t>Property, plant and equipment, net</t>
  </si>
  <si>
    <t>Investments and other long-term receivables</t>
  </si>
  <si>
    <t>Goodwill</t>
  </si>
  <si>
    <t>Other intangible assets, net</t>
  </si>
  <si>
    <t>Other non-current assets</t>
  </si>
  <si>
    <t>Total assets</t>
  </si>
  <si>
    <t>LIABILITIES AND EQUITY</t>
  </si>
  <si>
    <t>Notes payable and other short-term debt</t>
  </si>
  <si>
    <t>Accounts payable and accrued expenses</t>
  </si>
  <si>
    <t>Income taxes payable</t>
  </si>
  <si>
    <t>Liabilities held for sale</t>
  </si>
  <si>
    <t>Total current liabilities</t>
  </si>
  <si>
    <t>Long-term debt</t>
  </si>
  <si>
    <t>Other non-current liabilities:</t>
  </si>
  <si>
    <t>Retirement-related liabilities</t>
  </si>
  <si>
    <t>Other</t>
  </si>
  <si>
    <t>Total other non-current liabilities</t>
  </si>
  <si>
    <t>Common stock</t>
  </si>
  <si>
    <t>Capital in excess of par value</t>
  </si>
  <si>
    <t>Retained earnings</t>
  </si>
  <si>
    <t>Accumulated other comprehensive loss</t>
  </si>
  <si>
    <t>Common stock held in treasury</t>
  </si>
  <si>
    <t>Total BorgWarner Inc. stockholders’ equity</t>
  </si>
  <si>
    <t>Noncontrolling interest</t>
  </si>
  <si>
    <t>Total equity</t>
  </si>
  <si>
    <t>Total liabilities and equity</t>
  </si>
  <si>
    <t>Condensed Consolidated Statements of Operations (Unaudited) - USD ($) shares in Thousands, $ in Millions</t>
  </si>
  <si>
    <t>3 Months Ended</t>
  </si>
  <si>
    <t>Sep. 30, 2015</t>
  </si>
  <si>
    <t>Income Statement [Abstract]</t>
  </si>
  <si>
    <t>Net sales</t>
  </si>
  <si>
    <t>Cost of sales</t>
  </si>
  <si>
    <t>Gross profit</t>
  </si>
  <si>
    <t>Selling, general and administrative expenses</t>
  </si>
  <si>
    <t>Other expense, net</t>
  </si>
  <si>
    <t>Operating income</t>
  </si>
  <si>
    <t>Equity in affiliates’ earnings, net of tax</t>
  </si>
  <si>
    <t>Interest income</t>
  </si>
  <si>
    <t>Interest expense and finance charges</t>
  </si>
  <si>
    <t>Earnings before income taxes and noncontrolling interest</t>
  </si>
  <si>
    <t>Provision for income taxes</t>
  </si>
  <si>
    <t>Net earnings</t>
  </si>
  <si>
    <t>Net earnings attributable to the noncontrolling interest, net of tax</t>
  </si>
  <si>
    <t>Net earnings attributable to BorgWarner Inc.</t>
  </si>
  <si>
    <t>Earnings per share — basic</t>
  </si>
  <si>
    <t>Earnings per share — diluted</t>
  </si>
  <si>
    <t>Weighted average shares outstanding (thousands):</t>
  </si>
  <si>
    <t>Basic</t>
  </si>
  <si>
    <t>Diluted</t>
  </si>
  <si>
    <t>Dividends declared per share</t>
  </si>
  <si>
    <t>Condensed Consolidated Statements of Comprehensive Income - USD ($) $ in Millions</t>
  </si>
  <si>
    <t>Statement of Comprehensive Income [Abstract]</t>
  </si>
  <si>
    <t>Other comprehensive income (loss)</t>
  </si>
  <si>
    <t>Foreign currency translation adjustments</t>
  </si>
  <si>
    <t>Hedge instruments</t>
  </si>
  <si>
    <t>[1]</t>
  </si>
  <si>
    <t>Defined benefit postretirement plans</t>
  </si>
  <si>
    <t>Total other comprehensive income (loss) attributable to BorgWarner Inc.</t>
  </si>
  <si>
    <t>Comprehensive income attributable to BorgWarner Inc.</t>
  </si>
  <si>
    <t>Comprehensive income (loss) attributable to the noncontrolling interest</t>
  </si>
  <si>
    <t>Comprehensive income</t>
  </si>
  <si>
    <t>Net of income taxes.</t>
  </si>
  <si>
    <t>Condensed Consolidated Statements of Cash Flows (Unaudited) ₨ in Millions, $ in Millions</t>
  </si>
  <si>
    <t>Sep. 30, 2016USD ($)</t>
  </si>
  <si>
    <t>Sep. 30, 2015USD ($)</t>
  </si>
  <si>
    <t>OPERATING</t>
  </si>
  <si>
    <t>Adjustments to reconcile net earnings to net cash flows from operations:</t>
  </si>
  <si>
    <t>Asset impairment expense</t>
  </si>
  <si>
    <t>Depreciation and amortization</t>
  </si>
  <si>
    <t>Restructuring expense, net of cash paid</t>
  </si>
  <si>
    <t>Gain on previously held equity interest</t>
  </si>
  <si>
    <t>Stock-based compensation expense</t>
  </si>
  <si>
    <t>Deferred income tax provision</t>
  </si>
  <si>
    <t>Equity in affiliates’ earnings, net of dividends received, and other</t>
  </si>
  <si>
    <t>Net earnings adjusted for non-cash charges to operations</t>
  </si>
  <si>
    <t>Changes in assets and liabilities:</t>
  </si>
  <si>
    <t>Receivables</t>
  </si>
  <si>
    <t>Inventories</t>
  </si>
  <si>
    <t>Other non-current assets and liabilities</t>
  </si>
  <si>
    <t>Net cash provided by operating activities</t>
  </si>
  <si>
    <t>INVESTING</t>
  </si>
  <si>
    <t>Capital expenditures, including tooling outlays</t>
  </si>
  <si>
    <t>Proceeds from sale of business, net of cash divested</t>
  </si>
  <si>
    <t>Proceeds from asset disposals and other</t>
  </si>
  <si>
    <t>Payment for business acquired, net of cash acquired</t>
  </si>
  <si>
    <t>Net cash used in investing activities</t>
  </si>
  <si>
    <t>FINANCING</t>
  </si>
  <si>
    <t>Net increase (decrease) in notes payable</t>
  </si>
  <si>
    <t>Additions to long-term debt, net of debt issuance costs</t>
  </si>
  <si>
    <t>Repayments of long-term debt, including current portion</t>
  </si>
  <si>
    <t>Proceeds from interest rate swap termination</t>
  </si>
  <si>
    <t>Payments for purchase of treasury stock</t>
  </si>
  <si>
    <t>Proceeds from stock-based compensation items</t>
  </si>
  <si>
    <t>Dividends paid to BorgWarner stockholders</t>
  </si>
  <si>
    <t>Dividends paid to noncontrolling stockholders</t>
  </si>
  <si>
    <t>Net cash (used in) provided by financing activities</t>
  </si>
  <si>
    <t>Effect of exchange rate changes on cash</t>
  </si>
  <si>
    <t>Net (decrease) increase in cash</t>
  </si>
  <si>
    <t>Cash at beginning of year</t>
  </si>
  <si>
    <t>Cash at end of period</t>
  </si>
  <si>
    <t>Cash paid during the period for:</t>
  </si>
  <si>
    <t>Interest</t>
  </si>
  <si>
    <t>Income taxes, net of refunds</t>
  </si>
  <si>
    <t>Basis of Presentation</t>
  </si>
  <si>
    <t>Organization, Consolidation and Presentation of Financial Statements [Abstract]</t>
  </si>
  <si>
    <t>Basis of Presentation The accompanying unaudited Condensed Consolidated Financial Statements of BorgWarner Inc. and Consolidated Subsidiaries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statement of results have been included. Operating results for the three and nine months ended September 30, 2016 are not necessarily indicative of the results that may be expected for the year ending December 31, 2016. The balance sheet as of December 31, 2015 was derived from the audited financial statements as of that date. Certain prior period amounts have been reclassified to conform to current period presentation, including the adoption of Accounting Standard Update ("ASU") No. 2015-03, "Simplifying the Presentation of Debt Issuance Costs." The current year adoption of this guidance resulted in the reduction of assets and liabilities by approximately $16 million in the Company's Condensed Consolidated Balance Sheet as of December 31, 2015. For further information, refer to the Consolidated Financial Statements and Footnotes thereto included in the Company’s Annual Report on Form 10-K for the year ended December 31, 2015. Management makes estimates and assumptions that affect the reported amounts of assets and liabilities and disclosure of contingent assets and liabilities as of the date of the financial statements and accompanying notes, as well as, the amounts of revenues and expenses reported during the periods covered by those financial statements and accompanying notes. Actual results could differ from these estimates.</t>
  </si>
  <si>
    <t>Research and Development Expenditures</t>
  </si>
  <si>
    <t>Research and Development [Abstract]</t>
  </si>
  <si>
    <t>Research and Development Expenditures The Company's net Research &amp; Development ("R&amp;D") expenditures are included in selling, general and administrative expenses of the Condensed Consolidated Statements of Operations. Customer reimbursements are netted against gross R&amp;D expenditure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and accepted by the customer. Financial risks and rewards transfer upon shipment, acceptance of a prototype component by the customer or upon completion of the performance obligation as stated in the respective customer agreement. The following table presents the Company’s gross and net expenditures on R&amp;D activities: Three Months Ended September 30, Nine Months Ended September 30, (in millions) 2016 2015 2016 2015 Gross R&amp;D expenditures $ 106.1 $ 95.6 $ 311.1 $ 282.2 Customer reimbursements (17.5 ) (20.4 ) (52.2 ) (51.5 ) Net R&amp;D expenditures $ 88.6 $ 75.2 $ 258.9 $ 230.7 The Company has contracts with several customers at the Company's various R&amp;D locations. No such contract exceeded 5% of annual net R&amp;D expenditures in any of the periods presented.</t>
  </si>
  <si>
    <t>Other Expense, Net</t>
  </si>
  <si>
    <t>Other Income and Expenses [Abstract]</t>
  </si>
  <si>
    <t>Other Expense, net</t>
  </si>
  <si>
    <t>Other Expense, net Items included in other expense, net consist of: Three Months Ended September 30, Nine Months Ended September 30, (in millions) 2016 2015 2016 2015 Asset impairment expense $ 106.5 $ — $ 106.5 $ — Restructuring expense 1.3 9.3 26.9 41.3 Merger and acquisition expense 5.9 3.9 18.9 3.9 Gain on previously held equity interest — — — (10.8 ) Other income (2.6 ) (0.1 ) (4.5 ) (1.0 ) Other expense, net $ 111.1 $ 13.1 $ 147.8 $ 33.4 During the fourth quarter of 2015, the Company acquired 100% of the equity interests in Remy International, Inc. ("Remy"). During the first nine months of 2016 and 2015, the Company incurred transition and realignment expenses and other professional fees associated with this transaction of $18.9 million and $3.9 million , respectively. Additionally, in October 2016, the Company entered into a definitive agreement to sell the light vehicle aftermarket business associated with Remy. As a result, the Company recorded an asset impairment expense of $106.5 million in the third quarter of 2016 to adjust the net book value of this business to fair value. See the Recent Transactions footnote to the Condensed Consolidated Financial Statements for further discussion of these transactions. During the first nine months of 2016 and 2015, the Company recorded restructuring expense of $26.9 million and $41.3 million , respectively. This expense relates to Drivetrain and Engine segment actions designed to improve future profitability and competitiveness, as well as a global realignment plan intended to enhance treasury management flexibility. See the Restructuring footnote to the Condensed Consolidated Financial Statements for further discussion of these expenses. During the first quarter of 2015, the Company completed the purchase of the remaining 51% of BERU Diesel Start Systems Pvt. Ltd. ("BERU Diesel") by acquiring the shares of its former joint venture partner. As a result of this transaction, the Company recorded a $10.8 million gain on the previously held equity interest in this joint venture. See the Recent Transactions footnote to the Condensed Consolidated Financial Statements for further discussion of this acquisition.</t>
  </si>
  <si>
    <t>Income Taxes</t>
  </si>
  <si>
    <t>Income Tax Disclosure [Abstract]</t>
  </si>
  <si>
    <t>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 At September 30, 2016, the Company's effective tax rate for the first nine months was 32.6% . This rate includes tax benefits of $27.6 million and $5.9 million related to asset impairment and restructuring expense, respectively as discussed in the Other Expense, net footnote to the Condensed Consolidated Financial Statements, and $3.7 million related to other one-time tax adjustments, as well as a tax expense of $2.2 million related to a gain associated with the release of certain Remy light vehicle aftermarket liabilities due to the expiration of a customer contract. At September 30, 2015, the Company's effective tax rate for the first nine months was 30.0% . This rate includes tax benefits of $4.1 million related to restructuring expense as discussed in the Other Expense, net footnote to the Condensed Consolidated Financial Statements, $4.1 million primarily related to foreign tax incentives and $3.9 million related to tax settlements, partially offset by $5.8 million of tax expense related to a global realignment plan. The annual effective tax rates differ from the U.S. statutory rate primarily due to foreign rates which differ from those in the U.S., the realization of certain business tax credits, including foreign tax credits, and favorable permanent differences between book and tax treatment for certain items, including equity in affiliates' earnings. Remy applied for a bilateral Advance Pricing Agreement ("APA") between the U.S. Internal Revenue Service and South Korean National Tax Service covering the tax years 2007 through 2014. At December 31, 2015, the Company recorded an uncertain tax benefit and related U.S. foreign tax credits of approximately $44.0 million . In the second quarter of 2016, the Company received the signed APA from the tax authorities and reclassified the related uncertain tax benefit to a current tax payable, which the Company paid in the third quarter of 2016.</t>
  </si>
  <si>
    <t>Inventory Disclosure [Abstract]</t>
  </si>
  <si>
    <t>Inventories, net Inventories are valued at the lower of cost or market. The cost of certain U.S. inventories is determined by the last-in, first-out (“LIFO”) method, while other U.S. and foreign operations use the first-in, first-out (“FIFO”) or average-cost methods. Inventories consisted of the following: September 30, December 31, (in millions) 2016 2015 Raw material and supplies $ 397.1 $ 412.9 Work in progress 112.0 102.5 Finished goods 191.8 222.4 FIFO inventories 700.9 737.8 LIFO reserve (13.7 ) (14.2 ) Inventories, net $ 687.2 $ 723.6</t>
  </si>
  <si>
    <t>Property, Plant and Equipment, net</t>
  </si>
  <si>
    <t>Property, Plant and Equipment [Abstract]</t>
  </si>
  <si>
    <t>Property, Plant and Equipment, net September 30, December 31, (in millions) 2016 2015 Land, land use rights and buildings $ 807.6 $ 779.9 Machinery and equipment 2,383.3 2,154.3 Capital leases 5.4 7.2 Construction in progress 331.0 386.4 Total property, plant and equipment, gross 3,527.3 3,327.8 Less: accumulated depreciation (1,159.8 ) (1,036.8 ) Property, plant and equipment, net, excluding tooling 2,367.5 2,291.0 Tooling, net of amortization 151.0 157.1 Property, plant and equipment, net $ 2,518.5 $ 2,448.1 As of September 30, 2016 and December 31, 2015, accounts payable of $50.5 million and $76.9 million , respectively, were related to property, plant and equipment purchases. Interest costs capitalized for the nine months ended September 30, 2016 and 2015 were $10.4 million and $12.4 million , respectively.</t>
  </si>
  <si>
    <t>Product Warranty</t>
  </si>
  <si>
    <t>Product Warranties Disclosures [Abstract]</t>
  </si>
  <si>
    <t>Product Warranty The Company provides warranties on some, but not all, of its products. The warranty terms are typically from one to three years. Provisions for estimated expenses related to product warranty are made at the time products are sold. These estimates are established using historical information about the nature, frequency and average cost of warranty claim settlements as well as product manufacturing and industry developments and recoveries from third parties. Management actively studies trends of warranty claims and takes action to improve product quality and minimize warranty claims. Management believes that the warranty accrual is appropriate; however, actual claims incurred could differ from the original estimates, requiring adjustments to the accrual. The following table summarizes the activity in the product warranty accrual accounts: (in millions) 2016 2015 Beginning balance, January 1 $ 107.9 $ 132.0 Provisions 47.4 14.0 Acquisitions 6.9 (17.1 ) Liabilities held for sale (9.2 ) — Payments (36.7 ) (39.5 ) Translation adjustment 2.1 (8.1 ) Ending balance, September 30 $ 118.4 $ 81.3 Acquisition activity in 2016 of $6.9 million relates to the Company's accrual for product issues that pre-dated the Company's 2015 acquisition of Remy. Acquisition activity in 2015 of $17.1 million relates to the Company's settlement of a significant warranty claim associated with a product issue that pre-dated the Company's 2014 acquisition of Gustav Wahler GmbH u. Co. KG ("Wahler"). Including the impact of the reversal of a corresponding receivable, this settlement had an immaterial impact on the Condensed Consolidated Balance Sheet at September 30, 2015 and Condensed Consolidated Statements of Operations for the three and nine months ended September 30, 2015. The Company’s warranty provision as a percentage of net sales has increased from 0.2% as of September 30, 2015 to 0.7% as of September 30, 2016. This change is primarily related to the Company’s fourth quarter 2015 acquisition of Remy. Furthermore, the Company's 2016 provision includes a $5.2 million warranty reversal related to the expiration of a Remy light vehicle aftermarket customer contract. The product warranty liability is classified in the Condensed Consolidated Balance Sheets as follows: September 30, December 31, (in millions) 2016 2015 Accounts payable and accrued expenses $ 73.4 $ 70.6 Other non-current liabilities 45.0 37.3 Total product warranty liability $ 118.4 $ 107.9</t>
  </si>
  <si>
    <t>Notes Payable and Long-Term Debt</t>
  </si>
  <si>
    <t>Debt Disclosure [Abstract]</t>
  </si>
  <si>
    <t>Notes Payable and Long-Term Debt As of September 30, 2016 and December 31, 2015, the Company had short-term and long-term debt outstanding as follows: September 30, December 31, (in millions) 2016 2015 Short-term debt Short-term borrowings $ 337.4 $ 280.7 Long-term debt 5.75% Senior notes due 11/01/16 ($150 million par value) $ 150.2 $ 152.2 8.00% Senior notes due 10/01/19 ($134 million par value) 139.6 138.5 4.625% Senior notes due 09/15/20 ($250 million par value) 252.0 245.6 1.80% Senior notes due 11/7/22 (€500 million par value) 556.4 536.8 3.375% Senior notes due 03/15/25 ($500 million par value) 495.4 495.1 7.125% Senior notes due 02/15/29 ($121 million par value) 118.8 118.7 4.375% Senior notes due 03/15/45 ($500 million par value) 493.2 493.0 Term loan facilities and other 72.3 89.7 Total long-term debt 2,277.9 2,269.6 Less: current portion 188.0 160.7 Long-term debt, net of current portion $ 2,089.9 $ 2,108.9 In July 2016, the Company terminated interest rate swaps which had the effect of converting $384.0 million of fixed rate notes to variable rates. The gain on the termination is being amortized into interest expense over the remaining terms of the notes. The value related to these swap terminations as of September 30, 2016 was $4.1 million and $1.4 million on the 4.625% and 8.00% notes, respectively, as an increase to the notes. The value of these interest rate swaps as of December 31, 2015 was $1.9 million and $0.8 million on the 4.625% and 8.00% notes, respectively, as a decrease to the notes. The Company terminated fixed to floating interest rate swaps in 2009. The gain on the termination is being amortized into interest expense over the remaining term of the notes. The value related to these swap terminations at September 30, 2016 was $0.2 million and $4.5 million on the 5.75% and 8.00% notes, respectively, as an increase to the notes. The value related to these swap terminations at December 31, 2015 was $2.4 million and $5.5 million on the 5.75% and 8.00% notes, respectively, as an increase to the notes. The weighted average interest rate on short-term borrowings outstanding as of September 30, 2016 and December 31, 2015 was 1.2% and 1.3% , respectively. The weighted average interest rate on all borrowings outstanding, including the effects of outstanding swaps, as of September 30, 2016 and December 31, 2015 was 3.7% and 3.6% , respectively. The Company has a $1 billion multi-currency revolving credit facility which includes a feature that allows the Company's borrowings to be increased to $1.25 billion . The facility provides for borrowings through June 30, 2019. The Company has one key financial covenant as part of the credit agreement which is a debt to EBITDA ("Earnings Before Interest, Taxes, Depreciation and Amortization") ratio. The Company was in compliance with the financial covenant at September 30, 2016 and expects to remain compliant in future periods. At September 30, 2016 and December 31, 2015, the Company had no outstanding borrowings under this facility. The Company's commercial paper program allows the Company to issue short-term, unsecured commercial paper notes up to a maximum aggregate principal amount outstanding of $1 billion . Under this program, the Company may issue notes from time to time and will use the proceeds for general corporate purposes. At September 30, 2016 and December 31, 2015, the Company had outstanding borrowings of $270.0 million and $215.0 million , respectively, under this program, which is classified in the Condensed Consolidated Balance Sheets in Notes payable and other short-term debt. The total current combined borrowing capacity under the multi-currency revolving credit facility and commercial paper program cannot exceed $1 billion . As of September 30, 2016 and December 31, 2015, the estimated fair values of the Company’s senior unsecured notes totaled $2,365.3 million and $2,197.6 million , respectively. The estimated fair values were $159.7 million and $17.7 million higher than their carrying value at September 30, 2016 and December 31, 2015, respectively. Fair market values of the senior unsecured notes are developed using observable values for similar debt instruments, which are considered Level 2 inputs as defined by ASC Topic 820. The carrying values of the Company's multi-currency revolving credit facility and commercial paper program approximates fair value. The fair value estimates do not necessarily reflect the values the Company could realize in the current markets. The Company had outstanding letters of credit of $37.5 million and $29.3 million at September 30, 2016 and December 31, 2015, respectively. The letters of credit typically act as guarantees of payment to certain third parties in accordance with specified terms and conditions.</t>
  </si>
  <si>
    <t>Fair Value Measurements</t>
  </si>
  <si>
    <t>Fair Value Disclosures [Abstract]</t>
  </si>
  <si>
    <t>Fair Value Measurements ASC Topic 820 emphasizes that fair value is a market-based measurement, not an entity specific measurement. Therefore, a fair value measurement should be determined based on assumptions that market participants would use in pricing an asset or liability. As a basis for considering market participant assumptions in fair value measurements, ASC Topic 820 establishes a fair value hierarchy, which prioritizes the inputs used in measuring fair values as follows: Level 1: Observable inputs such as quoted prices for identical assets or liabilities in active markets; Level 2: Inputs, other than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e following three valuation techniques noted in ASC Topic 820: A. Market approach: Prices and other relevant information generated by market transactions involving identical or comparable assets, liabilities or a group of assets or liabilities, such as a busines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s classify assets and liabilities measured at fair value on a recurring basis as of September 30, 2016 and December 31, 2015: Basis of fair value measurements (in millions) Balance at September 30, 2016 Quoted prices in active markets for identical items (Level 1) Significant other observable inputs (Level 2) Significant unobservable inputs (Level 3) Valuation technique Assets: Foreign currency contracts $ 3.6 $ — $ 3.6 $ — A Other long-term receivables (insurance settlement agreement note receivable) $ 82.0 $ — $ 82.0 $ — C Liabilities: Foreign currency contracts $ 4.0 $ — $ 4.0 $ — A Commodity contracts $ 1.5 $ — $ 1.5 $ — A Basis of fair value measurements (in millions) Balance at December 31, 2015 Quoted prices in active markets for identical items (Level 1) Significant other observable inputs (Level 2) Significant unobservable inputs (Level 3) Valuation technique Assets: Foreign currency contracts $ 2.7 $ — $ 2.7 $ — A Other long-term receivables (insurance settlement agreement note receivable) $ 81.2 $ — $ 81.2 $ — C Liabilities: Foreign currency contracts $ 8.7 $ — $ 8.7 $ — A Commodity contracts $ 10.4 $ — $ 10.4 $ — A Interest rate swap contracts $ 2.7 $ — $ 2.7 $ — A In addition to items that are measured at fair value on a recurring basis, the Company measures certain assets and liabilities at fair value on a non-recurring basis. As further described in the Recent Transactions footnote to the Condensed Consolidated Financial Statements, the fair value of the Remy light vehicle aftermarket business, based on the anticipated sale price, was less than the carrying value. As a result, the Company recorded an asset impairment expense of $106.5 million in the three months ended September 30, 2016 to adjust the net book value of this business to its fair value. As the fair value was determined using other observable inputs, the fair value measurement is classified within Level 2 of the hierarchy.</t>
  </si>
  <si>
    <t>Financial Instruments</t>
  </si>
  <si>
    <t>Derivative Instruments and Hedging Activities Disclosure [Abstract]</t>
  </si>
  <si>
    <t>Financial Instruments The Company’s financial instruments include cash and marketable securities. Due to the short-term nature of these instruments, their book value approximates their fair value. The Company’s financial instruments may include long-term debt, interest rate and cross-currency swaps, commodity derivative contracts and foreign currency derivatives. All derivative contracts are placed with counterparties that have an S&amp;P, or equivalent, investment grade credit rating at the time of the contracts’ placement. At September 30, 2016 and December 31, 2015, the Company had no derivative contracts that contained credit risk related contingent features. The Company uses certain commodity derivative contracts to protect against commodity price changes related to forecasted raw material and supplies purchases. The Company primarily utilizes forward and option contracts, which are designated as cash flow hedges. At September 30, 2016 and December 31, 2015, the following commodity derivative contracts were outstanding: Commodity derivative contracts Commodity Volume hedged September 30, 2016 Volume hedged December 31, 2015 Units of measure Duration Copper 1,495.0 6,273.2 Metric Tons Dec -16 The Company manages its interest rate risk by balancing its exposure to fixed and variable rates while attempting to optimize its interest costs. The Company selectively uses interest rate swaps to reduce market value risk associated with changes in interest rates (fair value hedges). In July 2016, the Company terminated the following interest swaps which were outstanding at December 31, 2015. Interest rate swap contracts (in millions) Hedge Type Notional Amount Duration Fixed to floating Fair value $ 250.0 Sept - 20 Fixed to floating Fair value $ 134.0 Oct - 19 The Company uses foreign currency forward and option contracts to protect against exchange rate movements for forecasted cash flows, including capital expenditures, purchases, operating expenses or sales transactions designated in currencies other than the functional currency of the operating unit. In addition, the Company uses foreign currency forward contracts to hedge exposure associated with our net investment in certain foreign operations (net investment hedges). Foreign currency derivative contracts require the Company, at a future date, to either buy or sell foreign currency in exchange for the operating units’ local currency. At September 30, 2016 and December 31, 2015, the following foreign currency derivative contracts were outstanding: Foreign currency derivatives (in millions) Functional currency Traded currency Notional in traded currency September 30, 2016 Notional in traded currency December 31, 2015 Duration Chinese renminbi Euro 5.8 30.5 Dec - 16 Chinese renminbi US dollar 15.4 13.8 Jul - 17 Euro British pound 1.3 — Dec - 16 Euro Hungarian forint — 3,434.5 Dec - 16 Euro Japanese yen 928.3 487.1 Dec - 16 Euro Polish zloty 21.6 — Dec - 16 Euro US dollar 28.4 30.1 Dec - 17 Japanese yen Chinese renminbi 92.7 92.6 Dec - 17 Japanese yen Korean won 1,222.3 5,998.9 Dec - 16 Japanese yen US dollar 2.7 3.0 Dec - 17 Korean won Euro 4.6 2.5 Dec - 16 Korean won Japanese yen 147.1 — Dec - 16 Korean won US dollar 22.3 77.9 Dec - 17 Swedish krona Euro 1.1 — Dec - 16 US dollar Mexican peso — 469.0 Sept - 16 At September 30, 2016 and December 31, 2015, the following amounts were recorded in the Condensed Consolidated Balance Sheets as being payable to or receivable from counterparties under ASC Topic 815: Assets Liabilities (in millions) Location September 30, 2016 December 31, 2015 Location September 30, 2016 December 31, 2015 Foreign currency Prepayments and other current assets $ 3.6 $ 2.7 Accounts payable and accrued expenses $ 3.9 $ 8.7 Other non-current assets $ — $ — Other non-current liabilities $ 0.1 $ — Commodity Prepayments and other current assets $ — $ — Accounts payable and accrued expenses $ 1.5 $ 10.4 Interest rate swaps Other non-current assets $ — $ — Accounts payable and accrued expenses $ — $ 2.7 Effectiveness for cash flow and net investment hedges is assessed at the inception of the hedging relationship and quarterly, thereafter. To the extent that derivative instruments are deemed to be effective, gains and losses arising from these contracts are deferred into accumulated other comprehensive income (loss) ("AOCI") and reclassified into income as the underlying operating transactions are recognized. These realized gains or losses offset the hedged transaction and are recorded on the same line in the statement of operations. To the extent that derivative instruments are deemed to be ineffective, gains or losses are recognized into income. The table below shows deferred gains (losses) reported in AOCI as well as the amount expected to be reclassified to income in one year or less. The amount expected to be reclassified to income in one year or less assumes no change in the current relationship of the hedged item at September 30, 2016 market rates. (in millions) Deferred gain (loss) in AOCI at Gain (loss) expected to be reclassified to income in one year or less Contract Type September 30, 2016 December 31, 2015 Foreign currency $ 0.4 $ (0.1 ) $ 0.5 Commodity (0.2 ) (2.1 ) (0.2 ) Net investment hedges 11.7 12.2 — Foreign currency denominated debt designated as a net investment hedge 19.0 0.1 — Total $ 30.9 $ 10.1 $ 0.3 Derivative instruments designated as hedging instruments as defined by ASC Topic 815 held during the period resulted in the following gains and losses recorded in income: Gain (loss) reclassified from AOCI to income (effective portion) Gain (loss) recognized in income (ineffective portion) (in millions) Three Months Ended Three Months Ended Contract Type Location September 30, 2016 September 30, 2015 Location September 30, 2016 September 30, 2015 Foreign currency Sales $ 0.7 $ (1.3 ) SG&amp;A expense $ — $ — Foreign currency Cost of goods sold $ (0.4 ) $ 1.8 SG&amp;A expense $ 0.1 $ — Commodity Cost of goods sold $ (0.4 ) $ (0.1 ) Cost of goods sold $ — $ — Cross-currency swap Interest expense $ — $ 0.4 Interest expense $ — $ — Gain (loss) reclassified from AOCI to income (effective portion) Gain (loss) recognized in income (ineffective portion) (in millions) Nine Months Ended Nine Months Ended Contract Type Location September 30, 2016 September 30, 2015 Location September 30, 2016 September 30, 2015 Foreign currency Sales $ 0.9 $ (1.6 ) SG&amp;A expense $ — $ (0.4 ) Foreign currency Cost of goods sold $ (0.6 ) $ 5.6 SG&amp;A expense $ 0.2 $ 0.1 Commodity Cost of goods sold $ (1.5 ) $ (0.1 ) Cost of goods sold $ — $ — Cross-currency swap Interest expense $ — $ 0.4 Interest expense $ — $ — (in millions) Three Months Ended September 30, 2016 Nine Months Ended September 30, 2016 Income Statement Classification Gain (loss) on swaps Gain (loss) on borrowings Gain (loss) on swaps Gain (loss) on borrowings Interest expense and finance charges $ (2.8 ) $ 2.8 $ 8.5 $ (8.5 ) At September 30, 2016, derivative instruments that were not designated as hedging instruments as defined by ASC Topic 815 were immaterial.</t>
  </si>
  <si>
    <t>Retirement Benefit Plans</t>
  </si>
  <si>
    <t>Compensation and Retirement Disclosure [Abstract]</t>
  </si>
  <si>
    <t>Retirement Benefit Plans The Company has a number of defined benefit pension plans and other postretirement benefit plans covering eligible salaried and hourly employees and their dependents. The estimated contributions to the Company's defined benefit pension plans for 2016 range from $15.0 million to $25.0 million , of which $14.0 million has been contributed through the first nine months of the year. The other postretirement benefit plans, which provide medical and life insurance benefits, are unfunded plans. The components of net periodic benefit cost recorded in the Condensed Consolidated Statements of Operations are as follows: Pension benefits Other postretirement employee benefits (in millions) 2016 2015 Three Months Ended September 30, US Non-US US Non-US 2016 2015 Service cost $ — $ 4.1 $ — $ 3.6 $ — $ — Interest cost 2.4 3.1 2.8 3.5 1.0 1.4 Expected return on plan assets (3.7 ) (6.1 ) (4.3 ) (6.1 ) — — Amortization of unrecognized prior service credit (0.2 ) — (0.2 ) — (1.2 ) (1.4 ) Amortization of unrecognized loss 1.3 1.6 1.6 1.6 0.5 0.8 Net periodic benefit (income) cost $ (0.2 ) $ 2.7 $ (0.1 ) $ 2.6 $ 0.3 $ 0.8 Pension benefits Other postretirement employee benefits (in millions) 2016 2015 Nine Months Ended September 30, US Non-US US Non-US 2016 2015 Service cost $ — $ 12.3 $ — $ 11.0 $ 0.1 $ 0.1 Interest cost 7.2 9.6 8.3 10.6 2.9 4.2 Expected return on plan assets (11.2 ) (18.7 ) (12.9 ) (18.5 ) — — Amortization of unrecognized prior service credit (0.6 ) — (0.6 ) — (3.6 ) (4.2 ) Amortization of unrecognized loss 3.8 4.7 4.9 5.0 1.6 2.3 Net periodic benefit (income) cost $ (0.8 ) $ 7.9 $ (0.3 ) $ 8.1 $ 1.0 $ 2.4</t>
  </si>
  <si>
    <t>Stock-Based Compensation</t>
  </si>
  <si>
    <t>Disclosure of Compensation Related Costs, Share-based Payments [Abstract]</t>
  </si>
  <si>
    <t>Stock-Based Compensation Under the Company's 2004 Stock Incentive Plan ("2004 Plan"), the Company granted options to purchase shares of the Company's common stock at the fair market value on the date of grant. The options vested over periods of up to three years and have a term of 10 years from date of grant. At its November 2007 meeting, the Company's Compensation Committee decided that restricted common stock awards and stock units ("restricted stock") would be awarded in place of stock options for long-term incentive award grants to employees. Restricted stock granted to employees primarily vests 50% after two years and the remainder after three years from the date of grant. Restricted stock granted to non-employee directors generally vests on the first anniversary date of the grant. In February 2014, the Company's Board of Directors replaced the expired 2004 Plan by adopting the BorgWarner Inc. 2014 Stock Incentive Plan ("2014 Plan"). On April 30, 2014, the Company's stockholders approved the 2014 Plan. Under the 2014 Plan, 8 million shares are authorized for grant, of which approximately 5.7 million shares are available for future issuance as of September 30, 2016. Stock options A summary of the Company’s stock option activity for the nine months ended September 30, 2016 is as follows: Shares under option (thousands) Weighted average exercise price Weighted average remaining contractual life (in years) Aggregate intrinsic value (in millions) Outstanding and exercisable at December 31, 2015 1,267 $ 16.59 0.9 $ 33.7 Exercised (165 ) $ 16.81 Outstanding and exercisable at March 31, 2016 1,102 $ 16.56 0.7 $ 24.1 Exercised (224 ) $ 14.67 Outstanding and exercisable at June 30, 2016 878 $ 17.04 0.5 $ 10.9 Exercised (230 ) $ 15.83 Outstanding and exercisable at September 30, 2016 648 $ 17.47 0.3 $ 11.5 Restricted stock The value of restricted stock is determined by the market value of the Company’s common stock at the date of grant. In 2016, restricted stock in the amount of 698,788 shares and 25,048 shares was granted to employees and non-employee directors, respectively. The value of the awards is recognized as compensation expense ratably over the restriction periods. As of September 30, 2016, there was $32.5 million of unrecognized compensation expense that will be recognized over a weighted average period of 1.7 years . The Company recorded restricted stock compensation expense of $6.8 million and $19.9 million for the three and nine months ended September 30, 2016, respectively, and $6.9 million and $21.1 million for the three and nine months ended September 30, 2015, respectively. A summary of the Company’s nonvested restricted stock for the nine months ended September 30, 2016 is as follows: Shares subject to restriction (thousands) Weighted average price Nonvested at December 31, 2015 1,326 $ 53.18 Granted 668 $ 29.61 Vested (493 ) $ 46.06 Forfeited (19 ) $ 42.84 Nonvested at March 31, 2016 1,482 $ 45.03 Granted 25 $ 38.62 Vested (55 ) $ 60.23 Forfeited (12 ) $ 47.22 Nonvested at June 30, 2016 1,440 $ 44.32 Granted 31 $ 33.19 Vested (3 ) $ 60.41 Forfeited (18 ) $ 42.46 Nonvested at September 30, 2016 1,450 $ 44.08 Performance Shares The 2004 and 2014 Plans provide for granting of performance shares to employees. The Company has established a performance share program to reward members of senior management based on the Company's performance in terms of total shareholder return relative to a peer group of automotive companies and revenue growth relative to the vehicle market. The Company recorded performance share compensation expense of $0.2 million and $7.4 million for the three and nine months ended September 30, 2016, respectively, and $2.9 million and $9.4 million for the three and nine months ended September 30, 2015, respectively.</t>
  </si>
  <si>
    <t>Accumulated Other Comprehensive Loss</t>
  </si>
  <si>
    <t>Accumulated Other Comprehensive Income (Loss) [Abstract]</t>
  </si>
  <si>
    <t>Accumulated Other Comprehensive Loss The following tables summarize the activity within accumulated other comprehensive loss during the three and nine months ended September 30, 2016 and 2015: (in millions) Foreign currency translation adjustments Hedge instruments Defined benefit postretirement plans Other Total Beginning balance, June 30, 2016 $ (407.3 ) $ 1.4 $ (189.5 ) $ 1.6 $ (593.8 ) Comprehensive income (loss) before reclassifications 27.9 (1.2 ) (4.1 ) 0.1 22.7 Income taxes associated with comprehensive income (loss) before reclassifications — (1.4 ) (0.4 ) — (1.8 ) Reclassification from accumulated other comprehensive loss — 0.1 2.0 — 2.1 Income taxes reclassified into net earnings — 0.2 (0.4 ) — (0.2 ) Ending balance, September 30, 2016 $ (379.4 ) $ (0.9 ) $ (192.4 ) $ 1.7 $ (571.0 ) (in millions) Foreign currency translation adjustments Hedge instruments Defined benefit postretirement plans Other Total Beginning balance, June 30, 2015 $ (326.3 ) $ 3.2 $ (219.3 ) $ 2.9 $ (539.5 ) Comprehensive income (loss) before reclassifications (37.0 ) (3.8 ) 1.4 — (39.4 ) Income taxes associated with comprehensive income (loss) before reclassifications — 1.4 (0.2 ) — 1.2 Reclassification from accumulated other comprehensive loss — (0.8 ) 2.4 — 1.6 Income taxes reclassified into net earnings — 0.2 (0.8 ) — (0.6 ) Ending balance, September 30, 2015 $ (363.3 ) $ 0.2 $ (216.5 ) $ 2.9 $ (576.7 ) (in millions) Foreign currency translation adjustments Hedge instruments Defined benefit postretirement plans Other Total Beginning balance, December 31, 2015 $ (421.2 ) $ (2.0 ) $ (189.9 ) $ 2.9 $ (610.2 ) Comprehensive income (loss) before reclassifications 41.8 0.7 (6.1 ) (1.2 ) 35.2 Income taxes associated with comprehensive income (loss) before reclassifications — (1.0 ) (0.6 ) — (1.6 ) Reclassification from accumulated other comprehensive loss — 1.2 5.9 — 7.1 Income taxes reclassified into net earnings — 0.2 (1.7 ) — (1.5 ) Ending balance, September 30, 2016 $ (379.4 ) $ (0.9 ) $ (192.4 ) $ 1.7 $ (571.0 ) (in millions) Foreign currency translation adjustments Hedge instruments Defined benefit postretirement plans Other Total Beginning balance, December 31, 2014 $ (160.7 ) $ 1.7 $ (227.3 ) $ 2.7 $ (383.6 ) Comprehensive income (loss) before reclassifications (202.6 ) 1.4 8.0 0.2 (193.0 ) Income taxes associated with comprehensive income (loss) before reclassifications — 0.1 (2.4 ) — (2.3 ) Reclassification from accumulated other comprehensive loss — (4.3 ) 7.4 — 3.1 Income taxes reclassified into net earnings — 1.3 (2.2 ) — (0.9 ) Ending balance, September 30, 2015 $ (363.3 ) $ 0.2 $ (216.5 ) $ 2.9 $ (576.7 )</t>
  </si>
  <si>
    <t>Contingencies</t>
  </si>
  <si>
    <t>Commitments and Contingencies Disclosure [Abstract]</t>
  </si>
  <si>
    <t>In the normal course of business, the Company is party to various commercial and legal claims, actions and complaints, including matters involving warranty claims, intellectual property claims, general liability and various other risks. It is not possible to predict with certainty whether or not the Company will ultimately be successful in any of these commercial and legal matters or, if not, what the impact might be. The Company's environmental and product liability contingencies are discussed separately below. The Company's management does not expect that an adverse outcome in any of these commercial and legal claims, actions and complaints will have a material adverse effect on the Company's results of operations, financial position or cash flows, although it could be material to the results of operations in a particular quarter. Litigation In January 2006, BorgWarner Diversified Transmission Products Inc. ("DTP"), a subsidiary of the Company, filed a declaratory judgment action in United States District Court, Southern District of Indiana (Indianapolis Division) against the United Automobile, Aerospace, and Agricultural Implements Workers of America (“UAW”) Local No. 287 and Gerald Poor, individually and as the representative of a defendant class. DTP sought the Court's affirmation that DTP did not violate the Labor-Management Relations Act or the Employee Retirement Income Security Act (ERISA) by unilaterally amending certain medical plans effective April 1, 2006 and October 1, 2006, prior to the expiration of the then-current collective bargaining agreements. On September 10, 2008, the Court found that DTP's reservation of the right to make such amendments reducing the level of benefits provided to retirees was limited by its collectively bargained health insurance agreement with the UAW, which did not expire until April 24, 2009. Thus, the amendments were untimely. In 2008, the Company recorded a charge of $4.0 million as a result of the Court's decision. DTP filed a declaratory judgment action in the United States District Court, Southern District of Indiana (Indianapolis Division) against the UAW Local No. 287 and Jim Barrett and others, individually and as representatives of a defendant class, on February 26, 2009 again seeking the Court's affirmation that DTP did not violate the Labor - Management Relations Act or ERISA by modifying the level of benefits provided retirees to make them comparable to other Company retiree benefit plans after April 24, 2009. Certain retirees, on behalf of themselves and others, filed a mirror-image action in the United States District Court, Eastern District of Michigan (Southern Division) on March 11, 2009, for which a class has been certified. During the last quarter of 2009, the action pending in Indiana was dismissed, while the action in Michigan is continuing. The Company is vigorously defending against the suit. This contingency is subject to many uncertainties, therefore based on the information available to date, the Company cannot reasonably estimate the amount or the range of potential loss, if any. Environmental The Company and certain of its current and former direct and indirect corporate predecessors, subsidiaries and divisions have been identified by the United States Environmental Protection Agency and certain state environmental agencies and private parties as potentially responsible parties (“PRPs”) at various hazardous waste disposal sites under the Comprehensive Environmental Response, Compensation and Liability Act (“Superfund”) and equivalent state laws and, as such, may presently be liable for the cost of clean-up and other remedial activities at 27 such sites. Responsibility for clean-up and other remedial activities at a Superfund site is typically shared among PRPs based on an allocation formula. The Company believes that none of these matters, individually or in the aggregate, will have a material adverse effect on its results of operations, financial position or cash flows. Generally, this is because either the estimates of the maximum potential liability at a site are not material or the liability will be shared with other PRPs, although no assurance can be given with respect to the ultimate outcome of any such matter. Based on information available to the Company (which in most cases includes: an estimate of allocation of liability among PRPs; the probability that other PRPs, many of whom are large, solvent public companies, will fully pay the cost apportioned to them; currently available information from PRPs and/or federal or state environmental agencies concerning the scope of contamination and estimated remediation and consulting costs; and remediation alternatives), the Company has an accrual for indicated environmental liabilities of $4.9 million and $5.4 million at September 30, 2016 and at December 31, 2015, respectively. The Company expects to pay out substantially all of the amounts accrued for environmental liability over the next five years. The Company previously resolved certain indemnity claims asserted by Kuhlman Electric Corporation (“Kuhlman Electric”), a former indirect subsidiary of the Company, arising from the Company’s 1999 acquisition of Kuhlman Electric’s parent company. The underlying claims against Kuhlman Electric, now resolved, alleged bodily injury and property damage arising from historical operations of Kuhlman Electric’s manufacturing plant in Crystal Springs, Mississippi. As part of the resolution of Kuhlman Electric’s indemnity claims, the Company is now entitled to a share of any insurance proceeds that may be obtained in connection with the underlying claims for which Kuhlman Electric sought indemnity from the Company. The Company and Kuhlman Electric are jointly pursuing insurance proceeds through coverage litigation against numerous insurers, which currently is pending in Mississippi state and federal courts. Product Liability Like many other industrial companies who have historically operated in the U.S., the Company (or parties the Company is obligated to indemnify) continues to be named as one of many defendants in asbestos-related personal injury actions. We believe that the Company's involvement is limited because, in general, these claims relate to a few types of automotive products that were manufactured many years ago and contained encapsulated asbestos. The nature of the fibers, the encapsulation and the manner of use lead the Company to believe that these products are highly unlikely to cause harm. As of September 30, 2016 and December 31, 2015, the Company had approximately 9,500 and 10,100 pending asbestos-related product liability claims, respectively. The decrease in the pending claims is primarily a result of the Company's continued efforts to obtain dismissal of dormant claims. The Company's policy is to vigorously defend against these lawsuits and the Company has been successful in obtaining dismissal of many claims without any payment. The nature of the historical product being encapsulated and the lifecycle of the product allow the Company to aggressively defend against these lawsuits. The Company expects that the vast majority of the pending asbestos-related product liability claims where it is a defendant (or has an obligation to indemnify a defendant) will result in no payment being made by the Company or its insurers. In 2016, of the approximately 2,200 claims resolved, 256 ( 12% ) resulted in payment being made to a claimant by or on behalf of the Company. In the full year of 2015, of the approximately 5,300 claims resolved, 349 ( 7% ) resulted in payment being made to a claimant by or on behalf of the Company. Prior to June 2004, the settlement and defense costs associated with all claims were paid by the Company's primary layer insurance carriers under a series of interim funding arrangements. In addition to the primary insurance available for asbestos-related claims, the Company has excess insurance coverage available for potential future asbestos-related product claims. In June 2004, primary layer insurance carriers notified the Company of the alleged exhaustion of their policy limits. A declaratory judgment action was filed in January 2004 in the Circuit Court of Cook County, Illinois by Continental Casualty Company and related companies against the Company and certain of its historical general liability insurers. The court has issued a number of interim rulings and discovery is continuing. The Company has entered into settlement agreements with some of its insurance carriers, resolving their coverage disputes by agreeing to pay specified amounts to the Company. The Company is vigorously pursuing the litigation against the remaining insurers. To date, the Company has paid and accrued $424.6 million in defense and indemnity costs in advance of insurers' reimbursement and has received $229.6 million in cash and notes from insurers. The net balance of $195.0 million is expected to be fully recovered. Timing of recovery is dependent on final resolution of the declaratory judgment action referred to above or additional negotiated settlements. At December 31, 2015, insurers owed $163.3 million in association with these claims. In addition to the $195.0 million net balance relating to past settlements and defense costs, the Company has estimated a liability of $112.4 million f or claims asserted, but not yet resolved and their related defense costs at September 30, 2016. The Company also has a related asset of $112.4 million to recognize proceeds from the insurance carriers, which is expected to be fully recovered. Receipt of these proceeds is not expected prior to the resolution of the declaratory judgment action referred to above, which is expected to occur subsequent to September 30, 2017 . At December 31, 2015, the comparable value of the accrued liability and associated insurance asset was $108.5 million . The amounts recorded in the Condensed Consolidated Balance Sheets related to the estimated future settlement of existing claims are as follows: September 30, December 31, (in millions) 2016 2015 Assets: Other non-current assets $ 112.4 $ 108.5 Total insurance assets $ 112.4 $ 108.5 Liabilities: Accounts payable and accrued expenses $ 49.5 $ 47.7 Other non-current liabilities 62.9 60.8 Total accrued liabilities $ 112.4 $ 108.5 The Company believes that its ultimate liability (i.e., the total of its indemnity or other claim dispositions plus legal related fees) cannot be reasonably estimated at this time in excess of amounts accrued. The Company's ability to reasonably estimate its liability has been significantly affected by, among other factors, the volatility of asbestos-related litigation in the United States, the significant number of co-defendants that have filed for bankruptcy, the magnitude and timing of co-defendant bankruptcy trust payments, the inherent uncertainty of future disease incidence and claiming patterns against the Company, and the impact of tort reform legislation that may be enacted at the state or federal levels. The Company’s ability to reasonably estimate its liability for asbestos-related claims may also be affected in the future by the new discovery of facts; changes in litigation; the impact of any possible tort reform; changes in assumptions regarding the number and nature of asbestos-related claims, including the total population claiming exposure; the amounts of any judgments over time; and changes in settlement/defense strategies. The Company reviews, on an ongoing basis, its own experience in handling asbestos-related product liability claims, trends affecting asbestos-related product liability claims in the US tort system, and the status of its insurance coverage for asbestos-related product liability claims. This review is performed for the purposes of assessing the number and value of asbestos-related product liability claims that have been, or may in the future be, asserted against it. The Company is in a continuing process of enhancing the management and analysis of asbestos-related product liability claims. In the last few years, actions taken as part of this process include: the engagement of new National Coordinating Counsel and several new local counsel panels by BorgWarner Morse TEC Inc. (n/k/a BorgWarner Morse TEC LLC) (“Morse TEC”), the entity that is the defendant in the asbestos-related product liability claims litigation; outsourcing administration and claims handling to a third party; implementing various improvements in the processing of asbestos-related product liability claims; and increasing audits and compliance reviews of counsel handling asbestos-related product liability claims against Morse TEC. Morse TEC has further engaged in a sustained effort to obtain the dismissal of thousands of dormant product liability asbestos-related claims, which has resulted in a reduction in the number of its pending claims by 48 percent over the past few years. As part of this process, the Company hired a third party consultant to further assist in the analysis of potential future asbestos-related product liability claims against Morse TEC. These internal actions could have an effect on the reporting of Morse TEC’s future asbestos-related assets and liabilities, including whether a reasonable estimate can be made of future asbestos-related product liability claims against Morse TEC.</t>
  </si>
  <si>
    <t>Restructuring</t>
  </si>
  <si>
    <t>Restructuring and Related Activities [Abstract]</t>
  </si>
  <si>
    <t>Restructuring In the fourth quarter of 2013, the Company initiated actions primarily in the Drivetrain segment designed to improve future profitability and competitiveness. As a continuation of these actions, the Company finalized severance agreements with three labor unions at separate facilities in Western Europe for approximately 450 employees. The Company recorded restructuring expense related to these facilities of $8.2 million for the nine months ended September 30, 2016 and $3.5 million and $18.7 million for the three and nine months ended September 30, 2015, respectively. Included in this restructuring expense are employee termination benefits of $3.0 million for the nine months ended September 30, 2016 and $0.4 million and $13.6 million for the three and nine months ended September 30, 2015, respectively. Additionally, the Company recorded other restructuring expense of $5.2 million for the nine months ended September 30, 2016 and $3.1 million and $5.1 million for the three and nine months ended September 30, 2015, respectively. In the second quarter of 2014, the Company initiated actions to improve the future profitability and competitiveness of Wahler. The Company recorded restructuring expense related to Wahler of $9.6 million in the nine months ended September 30, 2016 and $2.4 million and $5.0 million in the three and nine months ended September 30, 2015, respectively. Included in this restructuring expense are employee termination benefits of $4.1 million for the nine months ended September 30, 2016 and $2.4 million and $4.5 million in the three and nine months ended September 30, 2015, respectively. In the fourth quarter of 2015, the Company acquired 100% of the equity interests in Remy and initiated actions to improve future profitability and competitiveness. The Company recorded restructuring expense of $1.3 million and $6.1 million in the three and nine months ended September 30, 2016, respectively. Included in this restructuring expense is $3.1 million in the nine months ended September 30, 2016 related to winding down certain operations in North America. Additionally, the Company recorded employee termination benefits of $0.3 million and $2.0 million in the three and nine months ended September 30, 2016, respectively, primarily related to contractually required severance associated with Remy executive officers and other employee termination benefits in Mexico. Cash payments for these restructuring activities are expected to be complete by the end of 2017. The Company recorded restructuring expense of $3.0 million and $15.1 million for the three and nine months ended September 30, 2015, respectively, related to a global realignment plan intended to enhance treasury management flexibility by creating a legal entity structure that better aligns with the Company's business strategy. Estimates of restructuring expense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accruals. The following tables display a rollforward of the severance accruals recorded within the Company's Condensed Consolidated Balance Sheet and the related cash flow activity for the three and nine months ended September 30, 2016 and 2015: Severance Accruals (in millions) Drivetrain Engine Total Balance at December 31, 2015 $ 25.3 $ 4.1 $ 29.4 Provision 2.3 1.0 3.3 Cash payments (17.3 ) (2.3 ) (19.6 ) Translation adjustment 0.7 0.2 0.9 Balance at March 31, 2016 $ 11.0 $ 3.0 $ 14.0 Provision 2.4 4.6 7.0 Cash payments (5.3 ) (2.2 ) (7.5 ) Translation adjustment (0.2 ) (0.1 ) (0.3 ) Balance at June 30, 2016 $ 7.9 $ 5.3 $ 13.2 Provision 0.3 — 0.3 Cash payments (2.7 ) (1.3 ) (4.0 ) Translation adjustment 0.1 0.1 0.2 Balance at September 30, 2016 $ 5.6 $ 4.1 $ 9.7 Severance Accruals (in millions) Drivetrain Engine Total Balance at December 31, 2014 $ 41.9 $ 2.0 $ 43.9 Provision 7.4 0.4 7.8 Cash payments (10.7 ) (0.9 ) (11.6 ) Translation adjustment (4.7 ) (0.2 ) (4.9 ) Balance at March 31, 2015 $ 33.9 $ 1.3 $ 35.2 Provision 6.8 2.6 9.4 Cash payments (25.9 ) (1.7 ) (27.6 ) Translation adjustment 1.3 — 1.3 Balance at June 30, 2015 $ 16.1 $ 2.2 $ 18.3 Provision 0.4 2.8 3.2 Cash payments (6.1 ) (3.5 ) (9.6 ) Translation adjustment 0.1 — 0.1 Balance at September 30, 2015 $ 10.5 $ 1.5 $ 12.0</t>
  </si>
  <si>
    <t>Earnings Per Share</t>
  </si>
  <si>
    <t>Earnings Per Share [Abstract]</t>
  </si>
  <si>
    <t>Earnings Per Share The Company presents both basic and diluted earnings per share of common stock (“EPS”) amounts. Basic EPS is calculated by dividing net earnings attributable to BorgWarner Inc. by the weighted average shares of common stock outstanding during the reporting period. Diluted EPS is calculated by dividing net earnings attributable to BorgWarner Inc. by the weighted average shares of common stock and common equivalent stock outstanding during the reporting period. The dilutive impact of stock-based compensation is calculated using the treasury stock method. The treasury stock method assumes that the Company uses the assumed proceeds from the exercise of awards to repurchase common stock at the average market price during the period. The assumed proceeds under the treasury stock method include the purchase price that the grantee will pay in the future, compensation cost for future service that the Company has not yet recognized and any windfall/(shortfall) tax benefits that would be credited/(debited) to capital in excess of par value when the award generates a tax deduction. Options are only dilutive when the average market price of the underlying common stock exceeds the exercise price of the options. The following table reconciles the numerators and denominators used to calculate basic and diluted earnings per share of common stock: Three Months Ended September 30, Nine Months Ended September 30, (in millions, except per share amounts) 2016 2015 2016 2015 Basic earnings per share: Net earnings attributable to BorgWarner Inc. $ 83.3 $ 157.4 $ 411.8 $ 484.4 Weighted average shares of common stock outstanding 212.872 224.837 215.332 225.329 Basic earnings per share of common stock $ 0.39 $ 0.70 $ 1.91 $ 2.15 Diluted earnings per share: Net earnings attributable to BorgWarner Inc. $ 83.3 $ 157.4 $ 411.8 $ 484.4 Weighted average shares of common stock outstanding 212.872 224.837 215.332 225.329 Effect of stock-based compensation 0.894 1.154 0.857 1.236 Weighted average shares of common stock outstanding including dilutive shares 213.766 225.991 216.189 226.565 Diluted earnings per share of common stock $ 0.39 $ 0.70 $ 1.90 $ 2.14</t>
  </si>
  <si>
    <t>Reporting Segments</t>
  </si>
  <si>
    <t>Segment Reporting [Abstract]</t>
  </si>
  <si>
    <t>Reporting Segments The Company's business is comprised of two reporting segments: Engine and Drivetrain. These segments are strategic business groups, which are managed separately as each represents a specific grouping of related automotive components and systems. The Company allocates resources to each segment based upon the projected after-tax return on invested capital ("ROIC") of its business initiatives. ROIC is comprised of Adjusted EBIT after deducting notional taxes compared to the projected average capital investment required. Adjusted EBIT is comprised of earnings before interest, income taxes and noncontrolling interest (“EBIT") adjusted for restructuring, goodwill impairment charges, affiliates' earnings and other items not reflective of on-going operating income or loss. Adjusted EBIT is the measure of segment income or loss used by the Company. The Company believes Adjusted EBIT is most reflective of the operational profitability or loss of our reporting segments. The following tables show segment information and Adjusted EBIT for the Company's reporting segments. Net Sales by Reporting Segment Three Months Ended September 30, Nine Months Ended September 30, (in millions) 2016 2015 2016 2015 Engine $ 1,359.3 $ 1,308.9 $ 4,202.7 $ 4,102.8 Drivetrain 865.9 583.7 2,640.5 1,821.8 Inter-segment eliminations (11.0 ) (8.6 ) (31.2 ) (24.5 ) Net sales $ 2,214.2 $ 1,884.0 $ 6,812.0 $ 5,900.1 Adjusted Earnings Before Interest, Income Taxes and Noncontrolling Interest (“Adjusted EBIT”) Three Months Ended September 30, Nine Months Ended September 30, (in millions) 2016 2015 2016 2015 Engine $ 218.2 $ 211.9 $ 686.4 $ 670.3 Drivetrain 86.9 70.3 263.5 213.4 Adjusted EBIT 305.1 282.2 949.9 883.7 Asset impairment expense 106.5 — 106.5 — Restructuring expense 1.3 9.3 26.9 41.3 Merger and acquisition expense 5.9 3.9 18.9 3.9 Contract expiration loss (gain) 1.3 — (6.2 ) — Gain on previously held equity interest — — — (10.8 ) Corporate, including equity in affiliates' earnings and stock-based compensation 27.4 23.2 88.3 81.8 Interest income (1.6 ) (2.0 ) (4.7 ) (5.3 ) Interest expense and finance charges 22.4 15.0 65.1 42.6 Earnings before income taxes and noncontrolling interest 141.9 232.8 655.1 730.2 Provision for income taxes 48.8 66.9 213.4 219.2 Net earnings 93.1 165.9 441.7 511.0 Net earnings attributable to the noncontrolling interest, net of tax 9.8 8.5 29.9 26.6 Net earnings attributable to BorgWarner Inc. $ 83.3 $ 157.4 $ 411.8 $ 484.4 Total Assets September 30, December 31, (in millions) 2016 2015 Engine $ 4,233.5 $ 4,018.0 Drivetrain 3,566.4 3,685.1 Total 7,799.9 7,703.1 Corporate * 1,207.4 1,122.6 Total assets $ 9,007.3 $ 8,825.7 ____________________________________ * Corporate assets include investments and other long-term receivables and deferred income taxes.</t>
  </si>
  <si>
    <t>Recent Transactions</t>
  </si>
  <si>
    <t>Business Combinations [Abstract]</t>
  </si>
  <si>
    <t>Recent Transactions Divgi-Warner Private Limited. In August 2016, the Company sold its 60% ownership interest in Divgi-Warner Private Limited ("Divgi-Warner") to the joint venture partner. This former joint venture was formed in 1995 to develop and manufacture transfer cases and synchronizer rings in India. As a result of the sale, the Company received cash proceeds of approximately $5.4 million , net of capital gains tax and cash divested, which is classified as an investing activity within the Condensed Consolidated Statement of Cash Flows. Furthermore, the Company wrote off noncontrolling interest of $4.8 million as result of the sale and recognized a negligible gain in the three and nine months ended September 30, 2016. Remy International, Inc. On November 10, 2015, the Company acquired 100% of the equity interests in Remy for $29.50 per share in cash. The Company also settled approximately $361 million of outstanding debt. Remy was a global market leading producer of rotating electrical components that had key technologies and operations in 10 countries. The cash paid, net of cash acquired, was $1,187.0 million . The Remy acquisition is expected to strengthen the Company's position in the rapidly developing powertrain electrification trend, with a complementary combination of technologies and global operations. The operating results and assets are reported within the Company's Drivetrain reporting segment as of the date of the acquisition. The following table summarizes the aggregated estimated fair value of the assets acquired and liabilities assumed on November 10, 2015, the date of acquisition: (millions of dollars) Receivables, net $ 222.8 Inventories, net 195.3 Property, plant and equipment, net 196.6 Goodwill 577.5 Other intangible assets, net 412.6 Other assets and liabilities (205.1 ) Accounts payable and accrued expenses (170.7 ) Total consideration, net of cash acquired 1,229.0 Less: Assumed retirement-related liabilities 31.1 Less: Assumed debt 10.9 Cash paid, net of cash acquired $ 1,187.0 In connection with the acquisition, the Company capitalized $303.3 million for customer relationships, $46.4 million for developed technology, $59.0 million for the Delco Remy, Remy and Maval trade names, $3.8 million for in-process R&amp;D and $0.1 million for leasehold interests. These intangible assets, excluding the indefinite-lived trade names, will be amortized over a period of 5 to 15 years. Various valuation techniques were used to determine the fair value of the intangible assets, with the primary techniques being forms of the income approach, specifically, the relief-from-royalty and excess earnings valuation methods, which use significant unobservable inputs, or Level 3 inputs, as defined by the fair value hierarchy. Under these valuation approaches, the Company is required to make estimates and assumptions about sales, operating margins, growth rates, royalty rates and discount rates based on budgets, business plans, economic projections, anticipated future cash flows and marketplace data. Due to the nature of the transaction, goodwill is not deductible for tax purposes. The Company is in the process of finalizing all purchase accounting adjustments related to the Remy acquisition. The Company has recorded fair value adjustments based on new information obtained during the measurement period primarily related to warranty, inventory, and deferred taxes. These adjustments have resulted in a decrease in goodwill of $7.2 million from the Company's initial estimate. In addition, certain other estimated values for the acquisition, including goodwill, intangible assets and deferred taxes are not yet finalized, and the preliminary purchase price allocations are subject to change as the Company completes its analysis of the fair value at the date of acquisition. In October 2016, the Company announced that it had entered into a definitive agreement to sell the light vehicle aftermarket business associated with the Company’s November 10, 2015 acquisition of Remy for approximately $80 million in cash. The Remy light vehicle aftermarket business sells remanufactured and new starters, alternators and multi-line products to aftermarket customers, mainly retailers in North America, and warehouse distributors in North America, South America and Europe. The sale of this business will allow the Company to focus on the rapidly developing original equipment manufacturer powertrain electrification trend. The transaction is expected to close in the fourth quarter of 2016 subject to certain customary terms and conditions, antitrust and other regulatory clearances in the United States and abroad. The Company determined that assets and liabilities subject to the Remy light vehicle aftermarket business sale met the held for sale criteria during the third quarter of 2016. As such, assets of $171.8 million , including allocated goodwill of $21.3 million , and liabilities of $95.3 million were reclassified as held for sale on the Condensed Consolidated Balance Sheets as of September 30, 2016. The fair value of the assets and liabilities, based on the anticipated sale price, was less than the carrying value, therefore, the Company recorded an asset impairment expense of $106.5 million to adjust the net book value of this business to its fair value. The assets and liabilities of the Remy light vehicle aftermarket business classified as held for sale as of September 30, 2016 are as follows: (millions of dollars) Receivables, net $ 71.5 Inventories, net 91.2 Property, plant and equipment, net 30.5 Goodwill 21.3 Other intangible assets, net 19.6 Other assets 44.2 Impairment of carrying value (106.5 ) Total assets held for sale $ 171.8 Accounts payable and accrued expenses $ 76.7 Income taxes payable 0.2 Long-term debt 9.0 Retirement-related liabilities 3.6 Other liabilities 5.8 Total liabilities held for sale $ 95.3 BERU Diesel Start Systems Pvt. Ltd. In January 2015, the Company completed the purchase of the remaining 51% of BERU Diesel by acquiring the shares of its former joint venture partner. The former joint venture was formed in 1996 to develop and manufacture glow plugs in India. After this transaction, the Company owns 100% of the entity. The cash paid, net of cash acquired, was $12.6 million ( 783.1 million Indian rupees). The operating results are reported within the Company's Engine reporting segment. The Company paid $12.6 million , which is recorded as an investing activity in the Company's Condensed Consolidated Statement of Cash Flows. As a result of this transaction, the Company recorded a $10.8 million gain on the previously held equity interest in this joint venture. Additionally, the Company acquired assets of $16.0 million , including $11.2 million in definite-lived intangible assets, and assumed liabilities of $4.6 million . The Company also recorded $13.9 million of goodwill, which is non-deductible for tax purposes.</t>
  </si>
  <si>
    <t>New Accounting Pronouncements</t>
  </si>
  <si>
    <t>New Accounting Pronouncements [Abstract]</t>
  </si>
  <si>
    <t>New Accounting Pronouncements In August 2016, the Financial Accounting Standards Board ("FASB") issued Accounting Standards Update ("ASU") No. 2016-15, "Classification of Certain Cash Receipts and Cash Payments." It provides guidance on eight specific cash flow issues with the objective of reducing the existing diversity in practice in how they are classified in the statement of cash flows. This guidance is effective for interim and annual reporting periods beginning after December 15, 2017. Early adoption is permitted, provided that all of the amendments are adopted in the same period. The Company does not expect this guidance to have a material impact on its Consolidated Financial Statements. In March 2016, the FASB issued ASU No. 2016-09, "Improvements to Employee Share-Based Payment Accounting." Under this guidance, the areas of simplification involve several aspects of the accounting for share-based payment transactions, including the income tax consequences, classification of awards as either equity or liabilities, and classification on the statement of cash flows. This guidance is effective for interim and annual reporting periods beginning after December 15, 2016. The Company is currently evaluating the impact this guidance will have on its Consolidated Financial Statements. In February 2016, the FASB issued ASU No. 2016-02, "Leases (Topic 842)." Under this guidance, lessees will be required to recognize a right-of-use asset and a lease liability for all operating leases defined under previous GAAP. This guidance is effective for interim and annual reporting periods beginning after December 15, 2018. The Company is currently evaluating the impact this guidance will have on its Consolidated Financial Statements. In September 2015, the FASB issued ASU No. 2015-16, "Simplifying the Accounting for Measurement-Period Adjustments." Under this guidance, an acquirer is required to recognize adjustments to provisional amounts that are identified during the measurement period in the reporting period in which the adjustment amounts are determined. The guidance is effective for interim and annual reporting periods beginning after December 15, 2015. The Company adopted this guidance in the first quarter of 2016 and recorded fair value adjustments related to the Remy acquisition based on new information obtained during the measurement period primarily related to warranty, inventory, and deferred taxes. These adjustments have resulted in a decrease in goodwill of $7.2 million from the Company's initial estimate. In July 2015, the FASB issued ASU No. 2015-11, "Simplifying the Measurement of Inventory." Under this guidance, inventory should be measured at the lower of cost and net realizable value. Subsequent measurement is unchanged for inventory measured using LIFO or the retail inventory method. This guidance is effective for interim and annual reporting periods beginning after December 15, 2016. The Company does not expect this guidance to have a material impact on its Consolidated Financial Statements. In May 2014, the FASB amended the Accounting Standards Codification to add Topic 606, "Revenue from Contracts with Customers," outlining a single comprehensive model for entities to use in accounting for revenue arising from contracts with customers and superseding most current revenue recognition guidance. This guidance is effective for interim and annual reporting periods beginning after December 15, 2017 . The Company is currently evaluating the impact this guidance will have on its Consolidated Financial Statements.</t>
  </si>
  <si>
    <t>Basis of Presentation (Policies)</t>
  </si>
  <si>
    <t>Basis of Accounting</t>
  </si>
  <si>
    <t>The accompanying unaudited Condensed Consolidated Financial Statements of BorgWarner Inc. and Consolidated Subsidiaries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statement of results have been included. Operating results for the three and nine months ended September 30, 2016 are not necessarily indicative of the results that may be expected for the year ending December 31, 2016. The balance sheet as of December 31, 2015 was derived from the audited financial statements as of that date. Certain prior period amounts have been reclassified to conform to current period presentation, including the adoption of Accounting Standard Update ("ASU") No. 2015-03, "Simplifying the Presentation of Debt Issuance Costs." The current year adoption of this guidance resulted in the reduction of assets and liabilities by approximately $16 million in the Company's Condensed Consolidated Balance Sheet as of December 31, 2015. For further information, refer to the Consolidated Financial Statements and Footnotes thereto included in the Company’s Annual Report on Form 10-K for the year ended December 31, 2015.</t>
  </si>
  <si>
    <t>Use of Estimates</t>
  </si>
  <si>
    <t>Management makes estimates and assumptions that affect the reported amounts of assets and liabilities and disclosure of contingent assets and liabilities as of the date of the financial statements and accompanying notes, as well as, the amounts of revenues and expenses reported during the periods covered by those financial statements and accompanying notes. Actual results could differ from these estimates.</t>
  </si>
  <si>
    <t>Research and Development Expenditures (Tables)</t>
  </si>
  <si>
    <t>Gross and net expenditures on research and development ("R&amp;D") activities</t>
  </si>
  <si>
    <t xml:space="preserve"> Three Months Ended September 30, Nine Months Ended September 30, (in millions) 2016 2015 2016 2015 Gross R&amp;D expenditures $ 106.1 $ 95.6 $ 311.1 $ 282.2 Customer reimbursements (17.5 ) (20.4 ) (52.2 ) (51.5 ) Net R&amp;D expenditures $ 88.6 $ 75.2 $ 258.9 $ 230.7</t>
  </si>
  <si>
    <t>Other Expense, Net (Tables)</t>
  </si>
  <si>
    <t>Schedule of other expense</t>
  </si>
  <si>
    <t xml:space="preserve"> Three Months Ended September 30, Nine Months Ended September 30, (in millions) 2016 2015 2016 2015 Asset impairment expense $ 106.5 $ — $ 106.5 $ — Restructuring expense 1.3 9.3 26.9 41.3 Merger and acquisition expense 5.9 3.9 18.9 3.9 Gain on previously held equity interest — — — (10.8 ) Other income (2.6 ) (0.1 ) (4.5 ) (1.0 ) Other expense, net $ 111.1 $ 13.1 $ 147.8 $ 33.4</t>
  </si>
  <si>
    <t>Inventories, net (Tables)</t>
  </si>
  <si>
    <t>Schedule of Inventory</t>
  </si>
  <si>
    <t xml:space="preserve"> September 30, December 31, (in millions) 2016 2015 Raw material and supplies $ 397.1 $ 412.9 Work in progress 112.0 102.5 Finished goods 191.8 222.4 FIFO inventories 700.9 737.8 LIFO reserve (13.7 ) (14.2 ) Inventories, net $ 687.2 $ 723.6</t>
  </si>
  <si>
    <t>Property, Plant and Equipment, net (Tables)</t>
  </si>
  <si>
    <t>Disclosure of Property, Plant and Equipment</t>
  </si>
  <si>
    <t xml:space="preserve"> September 30, December 31, (in millions) 2016 2015 Land, land use rights and buildings $ 807.6 $ 779.9 Machinery and equipment 2,383.3 2,154.3 Capital leases 5.4 7.2 Construction in progress 331.0 386.4 Total property, plant and equipment, gross 3,527.3 3,327.8 Less: accumulated depreciation (1,159.8 ) (1,036.8 ) Property, plant and equipment, net, excluding tooling 2,367.5 2,291.0 Tooling, net of amortization 151.0 157.1 Property, plant and equipment, net $ 2,518.5 $ 2,448.1</t>
  </si>
  <si>
    <t>Product Warranty (Tables)</t>
  </si>
  <si>
    <t>Schedule of Product Warranty Liability</t>
  </si>
  <si>
    <t>The following table summarizes the activity in the product warranty accrual accounts: (in millions) 2016 2015 Beginning balance, January 1 $ 107.9 $ 132.0 Provisions 47.4 14.0 Acquisitions 6.9 (17.1 ) Liabilities held for sale (9.2 ) — Payments (36.7 ) (39.5 ) Translation adjustment 2.1 (8.1 ) Ending balance, September 30 $ 118.4 $ 81.3 Acquisition activity in 2016 of $6.9 million relates to the Company's accrual for product issues that pre-dated the Company's 2015 acquisition of Remy. Acquisition activity in 2015 of $17.1 million relates to the Company's settlement of a significant warranty claim associated with a product issue that pre-dated the Company's 2014 acquisition of Gustav Wahler GmbH u. Co. KG ("Wahler"). Including the impact of the reversal of a corresponding receivable, this settlement had an immaterial impact on the Condensed Consolidated Balance Sheet at September 30, 2015 and Condensed Consolidated Statements of Operations for the three and nine months ended September 30, 2015. The Company’s warranty provision as a percentage of net sales has increased from 0.2% as of September 30, 2015 to 0.7% as of September 30, 2016. This change is primarily related to the Company’s fourth quarter 2015 acquisition of Remy. Furthermore, the Company's 2016 provision includes a $5.2 million warranty reversal related to the expiration of a Remy light vehicle aftermarket customer contract. The product warranty liability is classified in the Condensed Consolidated Balance Sheets as follows: September 30, December 31, (in millions) 2016 2015 Accounts payable and accrued expenses $ 73.4 $ 70.6 Other non-current liabilities 45.0 37.3 Total product warranty liability $ 118.4 $ 107.9</t>
  </si>
  <si>
    <t>Notes Payable and Long-Term Debt (Tables)</t>
  </si>
  <si>
    <t>Schedule of Long-term Debt Instruments</t>
  </si>
  <si>
    <t xml:space="preserve"> September 30, December 31, (in millions) 2016 2015 Short-term debt Short-term borrowings $ 337.4 $ 280.7 Long-term debt 5.75% Senior notes due 11/01/16 ($150 million par value) $ 150.2 $ 152.2 8.00% Senior notes due 10/01/19 ($134 million par value) 139.6 138.5 4.625% Senior notes due 09/15/20 ($250 million par value) 252.0 245.6 1.80% Senior notes due 11/7/22 (€500 million par value) 556.4 536.8 3.375% Senior notes due 03/15/25 ($500 million par value) 495.4 495.1 7.125% Senior notes due 02/15/29 ($121 million par value) 118.8 118.7 4.375% Senior notes due 03/15/45 ($500 million par value) 493.2 493.0 Term loan facilities and other 72.3 89.7 Total long-term debt 2,277.9 2,269.6 Less: current portion 188.0 160.7 Long-term debt, net of current portion $ 2,089.9 $ 2,108.9</t>
  </si>
  <si>
    <t>Fair Value Measurements (Tables)</t>
  </si>
  <si>
    <t>Assets and liabilities measured at fair value</t>
  </si>
  <si>
    <t xml:space="preserve"> Basis of fair value measurements (in millions) Balance at September 30, 2016 Quoted prices in active markets for identical items (Level 1) Significant other observable inputs (Level 2) Significant unobservable inputs (Level 3) Valuation technique Assets: Foreign currency contracts $ 3.6 $ — $ 3.6 $ — A Other long-term receivables (insurance settlement agreement note receivable) $ 82.0 $ — $ 82.0 $ — C Liabilities: Foreign currency contracts $ 4.0 $ — $ 4.0 $ — A Commodity contracts $ 1.5 $ — $ 1.5 $ — A Basis of fair value measurements (in millions) Balance at December 31, 2015 Quoted prices in active markets for identical items (Level 1) Significant other observable inputs (Level 2) Significant unobservable inputs (Level 3) Valuation technique Assets: Foreign currency contracts $ 2.7 $ — $ 2.7 $ — A Other long-term receivables (insurance settlement agreement note receivable) $ 81.2 $ — $ 81.2 $ — C Liabilities: Foreign currency contracts $ 8.7 $ — $ 8.7 $ — A Commodity contracts $ 10.4 $ — $ 10.4 $ — A Interest rate swap contracts $ 2.7 $ — $ 2.7 $ — A</t>
  </si>
  <si>
    <t>Financial Instruments (Tables)</t>
  </si>
  <si>
    <t>Schedule of Price Risk Derivatives</t>
  </si>
  <si>
    <t xml:space="preserve"> Commodity derivative contracts Commodity Volume hedged September 30, 2016 Volume hedged December 31, 2015 Units of measure Duration Copper 1,495.0 6,273.2 Metric Tons Dec -16</t>
  </si>
  <si>
    <t>Schedule of Interest Rate Derivatives [Table Text Block]</t>
  </si>
  <si>
    <t xml:space="preserve"> Interest rate swap contracts (in millions) Hedge Type Notional Amount Duration Fixed to floating Fair value $ 250.0 Sept - 20 Fixed to floating Fair value $ 134.0 Oct - 19</t>
  </si>
  <si>
    <t>Notional Amounts of Outstanding Derivative Positions</t>
  </si>
  <si>
    <t>Foreign currency derivatives (in millions) Functional currency Traded currency Notional in traded currency September 30, 2016 Notional in traded currency December 31, 2015 Duration Chinese renminbi Euro 5.8 30.5 Dec - 16 Chinese renminbi US dollar 15.4 13.8 Jul - 17 Euro British pound 1.3 — Dec - 16 Euro Hungarian forint — 3,434.5 Dec - 16 Euro Japanese yen 928.3 487.1 Dec - 16 Euro Polish zloty 21.6 — Dec - 16 Euro US dollar 28.4 30.1 Dec - 17 Japanese yen Chinese renminbi 92.7 92.6 Dec - 17 Japanese yen Korean won 1,222.3 5,998.9 Dec - 16 Japanese yen US dollar 2.7 3.0 Dec - 17 Korean won Euro 4.6 2.5 Dec - 16 Korean won Japanese yen 147.1 — Dec - 16 Korean won US dollar 22.3 77.9 Dec - 17 Swedish krona Euro 1.1 — Dec - 16 US dollar Mexican peso — 469.0 Sept - 16</t>
  </si>
  <si>
    <t>Derivatives Instruments in Statements of Financial Position</t>
  </si>
  <si>
    <t xml:space="preserve"> Assets Liabilities (in millions) Location September 30, 2016 December 31, 2015 Location September 30, 2016 December 31, 2015 Foreign currency Prepayments and other current assets $ 3.6 $ 2.7 Accounts payable and accrued expenses $ 3.9 $ 8.7 Other non-current assets $ — $ — Other non-current liabilities $ 0.1 $ — Commodity Prepayments and other current assets $ — $ — Accounts payable and accrued expenses $ 1.5 $ 10.4 Interest rate swaps Other non-current assets $ — $ — Accounts payable and accrued expenses $ — $ 2.7</t>
  </si>
  <si>
    <t>Deferred Losses Reported In Accumulated Other Comprehensive Income Loss</t>
  </si>
  <si>
    <t>(in millions) Deferred gain (loss) in AOCI at Gain (loss) expected to be reclassified to income in one year or less Contract Type September 30, 2016 December 31, 2015 Foreign currency $ 0.4 $ (0.1 ) $ 0.5 Commodity (0.2 ) (2.1 ) (0.2 ) Net investment hedges 11.7 12.2 — Foreign currency denominated debt designated as a net investment hedge 19.0 0.1 — Total $ 30.9 $ 10.1 $ 0.3</t>
  </si>
  <si>
    <t>Gain (Loss) on Derivatives Designated As Hedging Instruments</t>
  </si>
  <si>
    <t xml:space="preserve"> Gain (loss) reclassified from AOCI to income (effective portion) Gain (loss) recognized in income (ineffective portion) (in millions) Three Months Ended Three Months Ended Contract Type Location September 30, 2016 September 30, 2015 Location September 30, 2016 September 30, 2015 Foreign currency Sales $ 0.7 $ (1.3 ) SG&amp;A expense $ — $ — Foreign currency Cost of goods sold $ (0.4 ) $ 1.8 SG&amp;A expense $ 0.1 $ — Commodity Cost of goods sold $ (0.4 ) $ (0.1 ) Cost of goods sold $ — $ — Cross-currency swap Interest expense $ — $ 0.4 Interest expense $ — $ — Gain (loss) reclassified from AOCI to income (effective portion) Gain (loss) recognized in income (ineffective portion) (in millions) Nine Months Ended Nine Months Ended Contract Type Location September 30, 2016 September 30, 2015 Location September 30, 2016 September 30, 2015 Foreign currency Sales $ 0.9 $ (1.6 ) SG&amp;A expense $ — $ (0.4 ) Foreign currency Cost of goods sold $ (0.6 ) $ 5.6 SG&amp;A expense $ 0.2 $ 0.1 Commodity Cost of goods sold $ (1.5 ) $ (0.1 ) Cost of goods sold $ — $ — Cross-currency swap Interest expense $ — $ 0.4 Interest expense $ — $ — (in millions) Three Months Ended September 30, 2016 Nine Months Ended September 30, 2016 Income Statement Classification Gain (loss) on swaps Gain (loss) on borrowings Gain (loss) on swaps Gain (loss) on borrowings Interest expense and finance charges $ (2.8 ) $ 2.8 $ 8.5 $ (8.5 )</t>
  </si>
  <si>
    <t>Retirement Benefit Plans (Tables)</t>
  </si>
  <si>
    <t>Schedule of Net Benefit Costs</t>
  </si>
  <si>
    <t xml:space="preserve"> Pension benefits Other postretirement employee benefits (in millions) 2016 2015 Three Months Ended September 30, US Non-US US Non-US 2016 2015 Service cost $ — $ 4.1 $ — $ 3.6 $ — $ — Interest cost 2.4 3.1 2.8 3.5 1.0 1.4 Expected return on plan assets (3.7 ) (6.1 ) (4.3 ) (6.1 ) — — Amortization of unrecognized prior service credit (0.2 ) — (0.2 ) — (1.2 ) (1.4 ) Amortization of unrecognized loss 1.3 1.6 1.6 1.6 0.5 0.8 Net periodic benefit (income) cost $ (0.2 ) $ 2.7 $ (0.1 ) $ 2.6 $ 0.3 $ 0.8 Pension benefits Other postretirement employee benefits (in millions) 2016 2015 Nine Months Ended September 30, US Non-US US Non-US 2016 2015 Service cost $ — $ 12.3 $ — $ 11.0 $ 0.1 $ 0.1 Interest cost 7.2 9.6 8.3 10.6 2.9 4.2 Expected return on plan assets (11.2 ) (18.7 ) (12.9 ) (18.5 ) — — Amortization of unrecognized prior service credit (0.6 ) — (0.6 ) — (3.6 ) (4.2 ) Amortization of unrecognized loss 3.8 4.7 4.9 5.0 1.6 2.3 Net periodic benefit (income) cost $ (0.8 ) $ 7.9 $ (0.3 ) $ 8.1 $ 1.0 $ 2.4</t>
  </si>
  <si>
    <t>Stock-Based Compensation (Tables)</t>
  </si>
  <si>
    <t>Stock Options Activity</t>
  </si>
  <si>
    <t xml:space="preserve"> Shares under option (thousands) Weighted average exercise price Weighted average remaining contractual life (in years) Aggregate intrinsic value (in millions) Outstanding and exercisable at December 31, 2015 1,267 $ 16.59 0.9 $ 33.7 Exercised (165 ) $ 16.81 Outstanding and exercisable at March 31, 2016 1,102 $ 16.56 0.7 $ 24.1 Exercised (224 ) $ 14.67 Outstanding and exercisable at June 30, 2016 878 $ 17.04 0.5 $ 10.9 Exercised (230 ) $ 15.83 Outstanding and exercisable at September 30, 2016 648 $ 17.47 0.3 $ 11.5</t>
  </si>
  <si>
    <t>Nonvested Restricted Stock Activity</t>
  </si>
  <si>
    <t xml:space="preserve"> Shares subject to restriction (thousands) Weighted average price Nonvested at December 31, 2015 1,326 $ 53.18 Granted 668 $ 29.61 Vested (493 ) $ 46.06 Forfeited (19 ) $ 42.84 Nonvested at March 31, 2016 1,482 $ 45.03 Granted 25 $ 38.62 Vested (55 ) $ 60.23 Forfeited (12 ) $ 47.22 Nonvested at June 30, 2016 1,440 $ 44.32 Granted 31 $ 33.19 Vested (3 ) $ 60.41 Forfeited (18 ) $ 42.46 Nonvested at September 30, 2016 1,450 $ 44.08</t>
  </si>
  <si>
    <t>Accumulated Other Comprehensive Loss (Tables)</t>
  </si>
  <si>
    <t>Schedule of accumulated other comprehensive income (loss)</t>
  </si>
  <si>
    <t>(in millions) Foreign currency translation adjustments Hedge instruments Defined benefit postretirement plans Other Total Beginning balance, June 30, 2016 $ (407.3 ) $ 1.4 $ (189.5 ) $ 1.6 $ (593.8 ) Comprehensive income (loss) before reclassifications 27.9 (1.2 ) (4.1 ) 0.1 22.7 Income taxes associated with comprehensive income (loss) before reclassifications — (1.4 ) (0.4 ) — (1.8 ) Reclassification from accumulated other comprehensive loss — 0.1 2.0 — 2.1 Income taxes reclassified into net earnings — 0.2 (0.4 ) — (0.2 ) Ending balance, September 30, 2016 $ (379.4 ) $ (0.9 ) $ (192.4 ) $ 1.7 $ (571.0 ) (in millions) Foreign currency translation adjustments Hedge instruments Defined benefit postretirement plans Other Total Beginning balance, June 30, 2015 $ (326.3 ) $ 3.2 $ (219.3 ) $ 2.9 $ (539.5 ) Comprehensive income (loss) before reclassifications (37.0 ) (3.8 ) 1.4 — (39.4 ) Income taxes associated with comprehensive income (loss) before reclassifications — 1.4 (0.2 ) — 1.2 Reclassification from accumulated other comprehensive loss — (0.8 ) 2.4 — 1.6 Income taxes reclassified into net earnings — 0.2 (0.8 ) — (0.6 ) Ending balance, September 30, 2015 $ (363.3 ) $ 0.2 $ (216.5 ) $ 2.9 $ (576.7 ) (in millions) Foreign currency translation adjustments Hedge instruments Defined benefit postretirement plans Other Total Beginning balance, December 31, 2015 $ (421.2 ) $ (2.0 ) $ (189.9 ) $ 2.9 $ (610.2 ) Comprehensive income (loss) before reclassifications 41.8 0.7 (6.1 ) (1.2 ) 35.2 Income taxes associated with comprehensive income (loss) before reclassifications — (1.0 ) (0.6 ) — (1.6 ) Reclassification from accumulated other comprehensive loss — 1.2 5.9 — 7.1 Income taxes reclassified into net earnings — 0.2 (1.7 ) — (1.5 ) Ending balance, September 30, 2016 $ (379.4 ) $ (0.9 ) $ (192.4 ) $ 1.7 $ (571.0 ) (in millions) Foreign currency translation adjustments Hedge instruments Defined benefit postretirement plans Other Total Beginning balance, December 31, 2014 $ (160.7 ) $ 1.7 $ (227.3 ) $ 2.7 $ (383.6 ) Comprehensive income (loss) before reclassifications (202.6 ) 1.4 8.0 0.2 (193.0 ) Income taxes associated with comprehensive income (loss) before reclassifications — 0.1 (2.4 ) — (2.3 ) Reclassification from accumulated other comprehensive loss — (4.3 ) 7.4 — 3.1 Income taxes reclassified into net earnings — 1.3 (2.2 ) — (0.9 ) Ending balance, September 30, 2015 $ (363.3 ) $ 0.2 $ (216.5 ) $ 2.9 $ (576.7 )</t>
  </si>
  <si>
    <t>Contingencies (Tables)</t>
  </si>
  <si>
    <t>Estimated future settlement of existing claims</t>
  </si>
  <si>
    <t xml:space="preserve"> September 30, December 31, (in millions) 2016 2015 Assets: Other non-current assets $ 112.4 $ 108.5 Total insurance assets $ 112.4 $ 108.5 Liabilities: Accounts payable and accrued expenses $ 49.5 $ 47.7 Other non-current liabilities 62.9 60.8 Total accrued liabilities $ 112.4 $ 108.5</t>
  </si>
  <si>
    <t>Restructuring (Tables)</t>
  </si>
  <si>
    <t>Schedule of employee related and other restructuring accruals</t>
  </si>
  <si>
    <t xml:space="preserve"> Severance Accruals (in millions) Drivetrain Engine Total Balance at December 31, 2015 $ 25.3 $ 4.1 $ 29.4 Provision 2.3 1.0 3.3 Cash payments (17.3 ) (2.3 ) (19.6 ) Translation adjustment 0.7 0.2 0.9 Balance at March 31, 2016 $ 11.0 $ 3.0 $ 14.0 Provision 2.4 4.6 7.0 Cash payments (5.3 ) (2.2 ) (7.5 ) Translation adjustment (0.2 ) (0.1 ) (0.3 ) Balance at June 30, 2016 $ 7.9 $ 5.3 $ 13.2 Provision 0.3 — 0.3 Cash payments (2.7 ) (1.3 ) (4.0 ) Translation adjustment 0.1 0.1 0.2 Balance at September 30, 2016 $ 5.6 $ 4.1 $ 9.7 Severance Accruals (in millions) Drivetrain Engine Total Balance at December 31, 2014 $ 41.9 $ 2.0 $ 43.9 Provision 7.4 0.4 7.8 Cash payments (10.7 ) (0.9 ) (11.6 ) Translation adjustment (4.7 ) (0.2 ) (4.9 ) Balance at March 31, 2015 $ 33.9 $ 1.3 $ 35.2 Provision 6.8 2.6 9.4 Cash payments (25.9 ) (1.7 ) (27.6 ) Translation adjustment 1.3 — 1.3 Balance at June 30, 2015 $ 16.1 $ 2.2 $ 18.3 Provision 0.4 2.8 3.2 Cash payments (6.1 ) (3.5 ) (9.6 ) Translation adjustment 0.1 — 0.1 Balance at September 30, 2015 $ 10.5 $ 1.5 $ 12.0</t>
  </si>
  <si>
    <t>Earnings Per Share (Tables)</t>
  </si>
  <si>
    <t>Schedule of Earnings Per Share Reconciliation</t>
  </si>
  <si>
    <t xml:space="preserve"> Three Months Ended September 30, Nine Months Ended September 30, (in millions, except per share amounts) 2016 2015 2016 2015 Basic earnings per share: Net earnings attributable to BorgWarner Inc. $ 83.3 $ 157.4 $ 411.8 $ 484.4 Weighted average shares of common stock outstanding 212.872 224.837 215.332 225.329 Basic earnings per share of common stock $ 0.39 $ 0.70 $ 1.91 $ 2.15 Diluted earnings per share: Net earnings attributable to BorgWarner Inc. $ 83.3 $ 157.4 $ 411.8 $ 484.4 Weighted average shares of common stock outstanding 212.872 224.837 215.332 225.329 Effect of stock-based compensation 0.894 1.154 0.857 1.236 Weighted average shares of common stock outstanding including dilutive shares 213.766 225.991 216.189 226.565 Diluted earnings per share of common stock $ 0.39 $ 0.70 $ 1.90 $ 2.14</t>
  </si>
  <si>
    <t>Reporting Segments (Tables)</t>
  </si>
  <si>
    <t>Net Sales by Reporting Segment</t>
  </si>
  <si>
    <t xml:space="preserve"> Three Months Ended September 30, Nine Months Ended September 30, (in millions) 2016 2015 2016 2015 Engine $ 1,359.3 $ 1,308.9 $ 4,202.7 $ 4,102.8 Drivetrain 865.9 583.7 2,640.5 1,821.8 Inter-segment eliminations (11.0 ) (8.6 ) (31.2 ) (24.5 ) Net sales $ 2,214.2 $ 1,884.0 $ 6,812.0 $ 5,900.1</t>
  </si>
  <si>
    <t>Segment Earnings Before Interest and Income Taxes</t>
  </si>
  <si>
    <t xml:space="preserve"> Three Months Ended September 30, Nine Months Ended September 30, (in millions) 2016 2015 2016 2015 Engine $ 218.2 $ 211.9 $ 686.4 $ 670.3 Drivetrain 86.9 70.3 263.5 213.4 Adjusted EBIT 305.1 282.2 949.9 883.7 Asset impairment expense 106.5 — 106.5 — Restructuring expense 1.3 9.3 26.9 41.3 Merger and acquisition expense 5.9 3.9 18.9 3.9 Contract expiration loss (gain) 1.3 — (6.2 ) — Gain on previously held equity interest — — — (10.8 ) Corporate, including equity in affiliates' earnings and stock-based compensation 27.4 23.2 88.3 81.8 Interest income (1.6 ) (2.0 ) (4.7 ) (5.3 ) Interest expense and finance charges 22.4 15.0 65.1 42.6 Earnings before income taxes and noncontrolling interest 141.9 232.8 655.1 730.2 Provision for income taxes 48.8 66.9 213.4 219.2 Net earnings 93.1 165.9 441.7 511.0 Net earnings attributable to the noncontrolling interest, net of tax 9.8 8.5 29.9 26.6 Net earnings attributable to BorgWarner Inc. $ 83.3 $ 157.4 $ 411.8 $ 484.4</t>
  </si>
  <si>
    <t>Segment assets</t>
  </si>
  <si>
    <t xml:space="preserve"> September 30, December 31, (in millions) 2016 2015 Engine $ 4,233.5 $ 4,018.0 Drivetrain 3,566.4 3,685.1 Total 7,799.9 7,703.1 Corporate * 1,207.4 1,122.6 Total assets $ 9,007.3 $ 8,825.7 ____________________________________ * Corporate assets include investments and other long-term receivables and deferred income taxes.</t>
  </si>
  <si>
    <t>Recent Transactions (Tables)</t>
  </si>
  <si>
    <t>Long Lived Assets Held-for-sale [Line Items]</t>
  </si>
  <si>
    <t>Disclosure of Long Lived Assets Held-for-sale [Table Text Block]</t>
  </si>
  <si>
    <t>The assets and liabilities of the Remy light vehicle aftermarket business classified as held for sale as of September 30, 2016 are as follows: (millions of dollars) Receivables, net $ 71.5 Inventories, net 91.2 Property, plant and equipment, net 30.5 Goodwill 21.3 Other intangible assets, net 19.6 Other assets 44.2 Impairment of carrying value (106.5 ) Total assets held for sale $ 171.8 Accounts payable and accrued expenses $ 76.7 Income taxes payable 0.2 Long-term debt 9.0 Retirement-related liabilities 3.6 Other liabilities 5.8 Total liabilities held for sale $ 95.3</t>
  </si>
  <si>
    <t>Schedule of aggregated estimated fair value of assets acquired and liabilities assumed</t>
  </si>
  <si>
    <t>(millions of dollars) Receivables, net $ 222.8 Inventories, net 195.3 Property, plant and equipment, net 196.6 Goodwill 577.5 Other intangible assets, net 412.6 Other assets and liabilities (205.1 ) Accounts payable and accrued expenses (170.7 ) Total consideration, net of cash acquired 1,229.0 Less: Assumed retirement-related liabilities 31.1 Less: Assumed debt 10.9 Cash paid, net of cash acquired $ 1,187.0</t>
  </si>
  <si>
    <t>Basis of Presentation Basis of Presentation (Details) $ in Millions</t>
  </si>
  <si>
    <t>New Accounting Pronouncement or Change in Accounting Principle, Effect of Adoption, Quantification</t>
  </si>
  <si>
    <t>Research and Development Expenditures (Details) - USD ($) $ in Millions</t>
  </si>
  <si>
    <t>Research and Development</t>
  </si>
  <si>
    <t>Gross R&amp;D expenditures</t>
  </si>
  <si>
    <t>Customer reimbursements</t>
  </si>
  <si>
    <t>Net R&amp;D expenditures</t>
  </si>
  <si>
    <t>Maximum value of R&amp;D contract</t>
  </si>
  <si>
    <t>5.00%</t>
  </si>
  <si>
    <t>Other Expense, Net (Details) - USD ($) $ in Millions</t>
  </si>
  <si>
    <t>Nov. 10, 2015</t>
  </si>
  <si>
    <t>Jan. 29, 2015</t>
  </si>
  <si>
    <t>Restructuring expense</t>
  </si>
  <si>
    <t>Merger and acquisition expense</t>
  </si>
  <si>
    <t>Other income</t>
  </si>
  <si>
    <t>Remy International Inc.</t>
  </si>
  <si>
    <t>Equity interest acquired</t>
  </si>
  <si>
    <t>100.00%</t>
  </si>
  <si>
    <t>BERU Diesel Start Systems Pvt. Ltd.</t>
  </si>
  <si>
    <t>51.00%</t>
  </si>
  <si>
    <t>Income Taxes (Details) - USD ($)</t>
  </si>
  <si>
    <t>12 Months Ended</t>
  </si>
  <si>
    <t>Effective income tax rate, continuing operations</t>
  </si>
  <si>
    <t>32.60%</t>
  </si>
  <si>
    <t>30.00%</t>
  </si>
  <si>
    <t>Effective income tax rate reconciliation, asset impairment expense</t>
  </si>
  <si>
    <t>Tax impact of global realignment plan</t>
  </si>
  <si>
    <t>Tax impact of other tax settlements</t>
  </si>
  <si>
    <t>Tax impact of other tax adjustments</t>
  </si>
  <si>
    <t>Tax expense on gain from customer contract expiration</t>
  </si>
  <si>
    <t>Tax benefits related to restructuring expense</t>
  </si>
  <si>
    <t>Deferred Tax Asset/Liability related to Advanced Pricing Agreement</t>
  </si>
  <si>
    <t>Inventories, net (Details) - USD ($) $ in Millions</t>
  </si>
  <si>
    <t>Raw material and supplies</t>
  </si>
  <si>
    <t>Work in progress</t>
  </si>
  <si>
    <t>Finished goods</t>
  </si>
  <si>
    <t>FIFO inventories</t>
  </si>
  <si>
    <t>LIFO reserve</t>
  </si>
  <si>
    <t>Property, Plant and Equipment, net (Details) - USD ($) $ in Millions</t>
  </si>
  <si>
    <t>Property, Plant and Equipment [Line Items]</t>
  </si>
  <si>
    <t>Capital Expenditures Incurred but Not yet Paid</t>
  </si>
  <si>
    <t>Capitalized interest costs</t>
  </si>
  <si>
    <t>Property Plant and Equipment</t>
  </si>
  <si>
    <t>Total property, plant and equipment, gross</t>
  </si>
  <si>
    <t>Less: accumulated depreciation</t>
  </si>
  <si>
    <t>Property, plant and equipment, net, excluding tooling</t>
  </si>
  <si>
    <t>Tooling, net of amortization</t>
  </si>
  <si>
    <t>Land, land use rights and buildings [Member]</t>
  </si>
  <si>
    <t>Machinery and equipment [Member]</t>
  </si>
  <si>
    <t>Capital leases [Member]</t>
  </si>
  <si>
    <t>Construction in progress [Member]</t>
  </si>
  <si>
    <t>Product Warranty (Details) - USD ($) $ in Millions</t>
  </si>
  <si>
    <t>Warranty provision as a percentage of sales</t>
  </si>
  <si>
    <t>0.70%</t>
  </si>
  <si>
    <t>0.20%</t>
  </si>
  <si>
    <t>Product warranty rollforward</t>
  </si>
  <si>
    <t>Beginning balance, January 1</t>
  </si>
  <si>
    <t>Provisions</t>
  </si>
  <si>
    <t>Acquisitions</t>
  </si>
  <si>
    <t>Payments</t>
  </si>
  <si>
    <t>Translation adjustment</t>
  </si>
  <si>
    <t>Ending balance, September 30</t>
  </si>
  <si>
    <t>Product warranty liability</t>
  </si>
  <si>
    <t>Other non-current liabilities</t>
  </si>
  <si>
    <t>Total product warranty liability</t>
  </si>
  <si>
    <t>Minimum warranty term (in years)</t>
  </si>
  <si>
    <t>1 year</t>
  </si>
  <si>
    <t>Maximum warranty term (in years)</t>
  </si>
  <si>
    <t>3 years</t>
  </si>
  <si>
    <t>Warranty accrual reversal from contract expiration</t>
  </si>
  <si>
    <t>Notes Payable and Long-Term Debt (Details)</t>
  </si>
  <si>
    <t>Sep. 30, 2016EUR (€)</t>
  </si>
  <si>
    <t>Jul. 20, 2016USD ($)</t>
  </si>
  <si>
    <t>Dec. 31, 2015USD ($)</t>
  </si>
  <si>
    <t>Long-term Debt</t>
  </si>
  <si>
    <t>Current portion of long-term debt</t>
  </si>
  <si>
    <t>Long-term debt, net of current portion</t>
  </si>
  <si>
    <t>Short-term Debt, Weighted Average Interest Rate</t>
  </si>
  <si>
    <t>1.20%</t>
  </si>
  <si>
    <t>1.30%</t>
  </si>
  <si>
    <t>Debt weighted average interest rate</t>
  </si>
  <si>
    <t>3.70%</t>
  </si>
  <si>
    <t>3.60%</t>
  </si>
  <si>
    <t>Maximum borrowing capacity</t>
  </si>
  <si>
    <t>Estimated fair value of senior unsecured notes</t>
  </si>
  <si>
    <t>Fair value higher than carrying value for senior unsecured notes</t>
  </si>
  <si>
    <t>Letters of Credit Outstanding, Amount</t>
  </si>
  <si>
    <t>8.00% Senior Notes [Member]</t>
  </si>
  <si>
    <t>Debt instrument par value</t>
  </si>
  <si>
    <t>Debt instrument stated interest rate</t>
  </si>
  <si>
    <t>8.00%</t>
  </si>
  <si>
    <t>Debt instrument maturity date</t>
  </si>
  <si>
    <t>Oct. 1,
		2019</t>
  </si>
  <si>
    <t>4.625% Senior Notes [Member]</t>
  </si>
  <si>
    <t>4.625%</t>
  </si>
  <si>
    <t>Sep. 15,
		2020</t>
  </si>
  <si>
    <t>1.80% Senior Notes [Member]</t>
  </si>
  <si>
    <t>Debt instrument par value | €</t>
  </si>
  <si>
    <t>1.80%</t>
  </si>
  <si>
    <t>Nov. 7,
		2022</t>
  </si>
  <si>
    <t>5.75% Senior Notes [Member]</t>
  </si>
  <si>
    <t>5.75%</t>
  </si>
  <si>
    <t>Nov. 1,
		2016</t>
  </si>
  <si>
    <t>3.375% Senior Notes [Member]</t>
  </si>
  <si>
    <t>3.375%</t>
  </si>
  <si>
    <t>Mar. 15,
		2025</t>
  </si>
  <si>
    <t>7.125% Senior Notes [Member]</t>
  </si>
  <si>
    <t>7.125%</t>
  </si>
  <si>
    <t>Feb. 15,
		2029</t>
  </si>
  <si>
    <t>4.375% Senior Notes [Member]</t>
  </si>
  <si>
    <t>4.375%</t>
  </si>
  <si>
    <t>Mar. 15,
		2045</t>
  </si>
  <si>
    <t>Revolving Credit Facility [Member]</t>
  </si>
  <si>
    <t>Current borrowing capacity</t>
  </si>
  <si>
    <t>Term Loan Facilities And Other [Member]</t>
  </si>
  <si>
    <t>Commercial Paper [Member]</t>
  </si>
  <si>
    <t>Short-term debt</t>
  </si>
  <si>
    <t>Short-term borrowings</t>
  </si>
  <si>
    <t>Short Term Borrowings [Member]</t>
  </si>
  <si>
    <t>Interest rate swaps</t>
  </si>
  <si>
    <t>Derivative, Notional Amount</t>
  </si>
  <si>
    <t>Interest rate swaps | 8.00% Senior Notes [Member]</t>
  </si>
  <si>
    <t>Derivative liabilities</t>
  </si>
  <si>
    <t>Interest rate swaps | 4.625% Senior Notes [Member]</t>
  </si>
  <si>
    <t>Unamortized portion of interest rate swap | 8.00% Senior Notes [Member]</t>
  </si>
  <si>
    <t>Derivative assets</t>
  </si>
  <si>
    <t>Unamortized portion of interest rate swap | 4.625% Senior Notes [Member]</t>
  </si>
  <si>
    <t>Unamortized portion of interest rate swap | 5.75% Senior Notes [Member]</t>
  </si>
  <si>
    <t>Fair Value Measurements (Details) - USD ($) $ in Millions</t>
  </si>
  <si>
    <t>Fair Value Assets and Liabilities Measured on Recurring and Nonrecurring Basis [Line Items]</t>
  </si>
  <si>
    <t>Market Approach Valuation Technique [Member] | Fair Value, Measurements, Recurring [Member]</t>
  </si>
  <si>
    <t>Assets:</t>
  </si>
  <si>
    <t>Foreign currency contracts</t>
  </si>
  <si>
    <t>Liabilities:</t>
  </si>
  <si>
    <t>Commodity contracts</t>
  </si>
  <si>
    <t>Interest rate swap contracts</t>
  </si>
  <si>
    <t>Market Approach Valuation Technique [Member] | Fair Value, Inputs, Level 1 [Member] | Fair Value, Measurements, Recurring [Member]</t>
  </si>
  <si>
    <t>Market Approach Valuation Technique [Member] | Fair Value, Inputs, Level 2 [Member] | Fair Value, Measurements, Recurring [Member]</t>
  </si>
  <si>
    <t>Market Approach Valuation Technique [Member] | Fair Value, Inputs, Level 3 [Member] | Fair Value, Measurements, Recurring [Member]</t>
  </si>
  <si>
    <t>Income Approach Valuation Technique [Member] | Fair Value, Measurements, Recurring [Member]</t>
  </si>
  <si>
    <t>Other long-term receivables (insurance settlement agreement note receivable)</t>
  </si>
  <si>
    <t>Income Approach Valuation Technique [Member] | Fair Value, Inputs, Level 1 [Member] | Fair Value, Measurements, Recurring [Member]</t>
  </si>
  <si>
    <t>Income Approach Valuation Technique [Member] | Fair Value, Inputs, Level 2 [Member] | Fair Value, Measurements, Recurring [Member]</t>
  </si>
  <si>
    <t>Income Approach Valuation Technique [Member] | Fair Value, Inputs, Level 3 [Member] | Fair Value, Measurements, Recurring [Member]</t>
  </si>
  <si>
    <t>Financial Instruments - Derivatives (Details) € in Millions, ₩ in Millions, ¥ in Millions, ¥ in Millions, £ in Millions, PLN in Millions, MXN in Millions, HUF in Millions, $ in Millions</t>
  </si>
  <si>
    <t>Sep. 30, 2016PLNt</t>
  </si>
  <si>
    <t>Dec. 31, 2015PLNt</t>
  </si>
  <si>
    <t>Sep. 30, 2016HUF</t>
  </si>
  <si>
    <t>Sep. 30, 2016JPY (¥)</t>
  </si>
  <si>
    <t>Sep. 30, 2016KRW (₩)</t>
  </si>
  <si>
    <t>Sep. 30, 2016CNY (¥)</t>
  </si>
  <si>
    <t>Sep. 30, 2016GBP (£)</t>
  </si>
  <si>
    <t>Dec. 31, 2015HUF</t>
  </si>
  <si>
    <t>Dec. 31, 2015JPY (¥)</t>
  </si>
  <si>
    <t>Dec. 31, 2015KRW (₩)</t>
  </si>
  <si>
    <t>Dec. 31, 2015CNY (¥)</t>
  </si>
  <si>
    <t>Dec. 31, 2015EUR (€)</t>
  </si>
  <si>
    <t>Dec. 31, 2015MXN</t>
  </si>
  <si>
    <t>Dec. 31, 2015GBP (£)</t>
  </si>
  <si>
    <t>Foreign currency | Swedish krona | Maturity December 2016</t>
  </si>
  <si>
    <t>Derivative [Line Items]</t>
  </si>
  <si>
    <t>Notional amount of currency derivatives | €</t>
  </si>
  <si>
    <t>Foreign currency | Chinese renminbi | Maturity December 2016</t>
  </si>
  <si>
    <t>Foreign currency | Chinese renminbi | Maturity July 2017</t>
  </si>
  <si>
    <t>Notional amount of currency derivatives</t>
  </si>
  <si>
    <t>Foreign currency | Euro | Maturity December 2016</t>
  </si>
  <si>
    <t>Foreign currency | Euro | Maturity December 2017</t>
  </si>
  <si>
    <t>Foreign currency | Japanese yen | Maturity December 2016</t>
  </si>
  <si>
    <t>Notional amount of currency derivatives | ₩</t>
  </si>
  <si>
    <t>Foreign currency | Japanese yen | Maturity December 2017</t>
  </si>
  <si>
    <t>Foreign currency | Korean won | Maturity December 2016</t>
  </si>
  <si>
    <t>Foreign currency | Korean won | Maturity December 2017</t>
  </si>
  <si>
    <t>Foreign currency | US dollar | Maturity September 2016</t>
  </si>
  <si>
    <t>Notional amount of currency derivatives | MXN</t>
  </si>
  <si>
    <t>Commodity contracts | Maturity December 2016</t>
  </si>
  <si>
    <t>Derivative, Nonmonetary Notional Amount, Mass | t</t>
  </si>
  <si>
    <t>Interest rate swaps | Maturity September 2020</t>
  </si>
  <si>
    <t>Interest rate swaps | Maturity October 2019</t>
  </si>
  <si>
    <t>Financial Instruments - Balance Sheet (Details) - USD ($) $ in Millions</t>
  </si>
  <si>
    <t>Derivatives, Fair Value [Line Items]</t>
  </si>
  <si>
    <t>Gain (loss) expected to be reclassified in one year or less</t>
  </si>
  <si>
    <t>Accumulated other comprehensive income (loss), cumulative changes in net gain (loss) from cash flow hedges, before tax</t>
  </si>
  <si>
    <t>Foreign currency</t>
  </si>
  <si>
    <t>Foreign currency | Prepayments and other current assets</t>
  </si>
  <si>
    <t>Foreign currency | Other non-current assets</t>
  </si>
  <si>
    <t>Foreign currency | Other Noncurrent Liabilities [Member]</t>
  </si>
  <si>
    <t>Foreign currency | Accounts payable and accrued expenses</t>
  </si>
  <si>
    <t>Commodity contracts | Prepayments and other current assets</t>
  </si>
  <si>
    <t>Commodity contracts | Accounts payable and accrued expenses</t>
  </si>
  <si>
    <t>Interest rate swaps | Other non-current assets</t>
  </si>
  <si>
    <t>Interest rate swaps | Accounts payable and accrued expenses</t>
  </si>
  <si>
    <t>Net investment hedge</t>
  </si>
  <si>
    <t>Foreign currency denominated debt designated as a net investment hedge [Member]</t>
  </si>
  <si>
    <t>Accumulated other comprehensive income (loss), cumulative change in foreign currency denominated debt, before tax</t>
  </si>
  <si>
    <t>Financial Instruments - Income Statement (Details) - USD ($) $ in Millions</t>
  </si>
  <si>
    <t>Derivative Instruments, Gain (Loss) Recognized in Other Comprehensive Income, Effective Portion, Net [Abstract]</t>
  </si>
  <si>
    <t>Interest rate swaps | Interest expense and finance charges</t>
  </si>
  <si>
    <t>Derivatives Designated As Net Investment Hedges Under Topic 815 Abstract</t>
  </si>
  <si>
    <t>Gain (loss) recognized in net income</t>
  </si>
  <si>
    <t>Foreign currency | Sales</t>
  </si>
  <si>
    <t>Gain (loss) reclassified from accumulated OCI into net income, effective portion, net</t>
  </si>
  <si>
    <t>Foreign currency | Cost of goods sold</t>
  </si>
  <si>
    <t>Foreign currency | SG&amp;A expense</t>
  </si>
  <si>
    <t>Gain (loss) recognized in net income, ineffective portion and amount excluded from effectiveness testing, net</t>
  </si>
  <si>
    <t>Commodity contracts | Cost of goods sold</t>
  </si>
  <si>
    <t>Currency Swap [Member] | Interest expense and finance charges</t>
  </si>
  <si>
    <t>Fixed rate debt swapped to floating [Member] | Interest expense and finance charges</t>
  </si>
  <si>
    <t>Retirement Benefit Plans (Details) - USD ($) $ in Millions</t>
  </si>
  <si>
    <t>Defined Benefit Plan Disclosure [Line Items]</t>
  </si>
  <si>
    <t>Actual contribution to defined benefit pension plans</t>
  </si>
  <si>
    <t>United States Pension Plan of US Entity [Member]</t>
  </si>
  <si>
    <t>Components of net periodic benefit cost:</t>
  </si>
  <si>
    <t>Service cost</t>
  </si>
  <si>
    <t>Interest cost</t>
  </si>
  <si>
    <t>Expected return on plan assets</t>
  </si>
  <si>
    <t>Amortization of unrecognized prior service credit</t>
  </si>
  <si>
    <t>Amortization of unrecognized loss</t>
  </si>
  <si>
    <t>Net periodic benefit (income) cost</t>
  </si>
  <si>
    <t>Foreign Pension Plan [Member]</t>
  </si>
  <si>
    <t>Other Postretirement Benefit Plan [Member]</t>
  </si>
  <si>
    <t>Minimum</t>
  </si>
  <si>
    <t>Defined Benefit Plan, Expected Contributions in Current Fiscal Year</t>
  </si>
  <si>
    <t>Maximum</t>
  </si>
  <si>
    <t>Stock Based Compensation (Details) - USD ($) $ / shares in Units, $ in Millions</t>
  </si>
  <si>
    <t>Jun. 30, 2016</t>
  </si>
  <si>
    <t>Mar. 31, 2016</t>
  </si>
  <si>
    <t>Options Roll Forward</t>
  </si>
  <si>
    <t>Shares outstanding under option, Beginning Balance</t>
  </si>
  <si>
    <t>Weighted average exercise price, Beginning Balance</t>
  </si>
  <si>
    <t>Shares outstanding under option, Exercised</t>
  </si>
  <si>
    <t>Shares outstanding under option, Exercised, Weighted average exercise price</t>
  </si>
  <si>
    <t>Shares outstanding under option, Ending Balance</t>
  </si>
  <si>
    <t>Weighted average exercise price, Ending Balance</t>
  </si>
  <si>
    <t>Weighted average remaining contractual term</t>
  </si>
  <si>
    <t>4 months</t>
  </si>
  <si>
    <t>6 months</t>
  </si>
  <si>
    <t>8 months</t>
  </si>
  <si>
    <t>11 months</t>
  </si>
  <si>
    <t>Aggregate intrinsic value, outstanding</t>
  </si>
  <si>
    <t>Status of nonvested restricted stock</t>
  </si>
  <si>
    <t>Nonvested shares subject to restriction, Beginning Balance</t>
  </si>
  <si>
    <t>Nonvested shares subject to restriction, weighted average exercise price</t>
  </si>
  <si>
    <t>Restricted shares granted to employees</t>
  </si>
  <si>
    <t>Granted shares subject to restriction, weighted average exercise price</t>
  </si>
  <si>
    <t>Shares subject to restriction, Vested</t>
  </si>
  <si>
    <t>Vested shares subject to restriction, weighted average exercise price</t>
  </si>
  <si>
    <t>Shares subject to restriction, Forfeited</t>
  </si>
  <si>
    <t>Forfeited shares subject to restriction, weighted average exercise price</t>
  </si>
  <si>
    <t>Nonvested shares subject to restriction, Ending Balance</t>
  </si>
  <si>
    <t>Restricted Stock [Member]</t>
  </si>
  <si>
    <t>Restricted stock compensation expense</t>
  </si>
  <si>
    <t>Employee Service Share-based Compensation, Nonvested Awards, Compensation Not yet Recognized, Share-based Awards Other than Options</t>
  </si>
  <si>
    <t>Employee Service Share-based Compensation, Nonvested Awards, Compensation Cost Not yet Recognized, Period for Recognition</t>
  </si>
  <si>
    <t>1 year 8 months 12 days</t>
  </si>
  <si>
    <t>Performance Shares [Member]</t>
  </si>
  <si>
    <t>Share-based Compensation Arrangement by Share-based Payment Award [Line Items]</t>
  </si>
  <si>
    <t>Performance share compensation expense</t>
  </si>
  <si>
    <t>Stock Incentive Plan 2004 [Member] | Stock Option [Member]</t>
  </si>
  <si>
    <t>Vesting period</t>
  </si>
  <si>
    <t>Term of award</t>
  </si>
  <si>
    <t>10 years</t>
  </si>
  <si>
    <t>2014 Stock Incentive Plan [Member]</t>
  </si>
  <si>
    <t>Number of shares available for grant</t>
  </si>
  <si>
    <t>Number of shares authorized</t>
  </si>
  <si>
    <t>First Half Vested | Restricted Stock [Member]</t>
  </si>
  <si>
    <t>2 years</t>
  </si>
  <si>
    <t>Percent of awards vested</t>
  </si>
  <si>
    <t>50.00%</t>
  </si>
  <si>
    <t>Second Half Vested | Restricted Stock [Member]</t>
  </si>
  <si>
    <t>Director [Member] | Restricted Stock [Member]</t>
  </si>
  <si>
    <t>Accumulated Other Comprehensive Loss (Details) - USD ($) $ in Millions</t>
  </si>
  <si>
    <t>Beginning Balance</t>
  </si>
  <si>
    <t>Comprehensive income (loss) before reclassifications</t>
  </si>
  <si>
    <t>Income taxes associated with comprehensive income (loss) before reclassifications</t>
  </si>
  <si>
    <t>Reclassification from accumulated other comprehensive income (loss)</t>
  </si>
  <si>
    <t>Income taxes reclassified into net earnings</t>
  </si>
  <si>
    <t>Ending Balance</t>
  </si>
  <si>
    <t>Total</t>
  </si>
  <si>
    <t>Contingencies (Details) $ in Millions</t>
  </si>
  <si>
    <t>Sep. 30, 2016USD ($)claimsite</t>
  </si>
  <si>
    <t>Dec. 31, 2015USD ($)claim</t>
  </si>
  <si>
    <t>Dec. 31, 2008USD ($)</t>
  </si>
  <si>
    <t>Accrual for environmental loss contingencies [Abstract]</t>
  </si>
  <si>
    <t>Waste disposal sites with potential liability under the Comprehensive Environmental Response, Compensation and Liability Act | site</t>
  </si>
  <si>
    <t>Accrual for indicated environmental liabilities</t>
  </si>
  <si>
    <t>Timeframe most environmental liabilities will be paid out</t>
  </si>
  <si>
    <t>Contingencies [Abstract]</t>
  </si>
  <si>
    <t>Loss as a result of the September 2008 DTP ruling</t>
  </si>
  <si>
    <t>Asbestos Issue [Member]</t>
  </si>
  <si>
    <t>Loss Contingencies [Line Items]</t>
  </si>
  <si>
    <t>Reduction of pending claims, percentage</t>
  </si>
  <si>
    <t>48.00%</t>
  </si>
  <si>
    <t>Number of pending claims | claim</t>
  </si>
  <si>
    <t>Loss Contingency, Claims Settled and Dismissed, Number | claim</t>
  </si>
  <si>
    <t>Payment being made to a claimant by or on behalf of the company | claim</t>
  </si>
  <si>
    <t>Payment being made to a claimant by or on behalf of the company, percentage</t>
  </si>
  <si>
    <t>12.00%</t>
  </si>
  <si>
    <t>7.00%</t>
  </si>
  <si>
    <t>Company paid in defense and indemnity in advance of insurers reimbursement</t>
  </si>
  <si>
    <t>Cash and notes received from insurers</t>
  </si>
  <si>
    <t>Outstanding balance to be fully recovered</t>
  </si>
  <si>
    <t>Total insurance assets</t>
  </si>
  <si>
    <t>Total accrued liabilities</t>
  </si>
  <si>
    <t>Restructuring (Details) $ in Millions</t>
  </si>
  <si>
    <t>Jun. 30, 2016USD ($)</t>
  </si>
  <si>
    <t>Mar. 31, 2016USD ($)</t>
  </si>
  <si>
    <t>Jun. 30, 2015USD ($)</t>
  </si>
  <si>
    <t>Mar. 31, 2015USD ($)</t>
  </si>
  <si>
    <t>Sep. 30, 2016USD ($)employeelabor_union</t>
  </si>
  <si>
    <t>Restructuring Cost and Reserve [Line Items]</t>
  </si>
  <si>
    <t>Finalization of severance agreements, number of labor unions | labor_union</t>
  </si>
  <si>
    <t>Restructuring Reserve [Roll Forward]</t>
  </si>
  <si>
    <t>Provision</t>
  </si>
  <si>
    <t>Employee Severance [Member]</t>
  </si>
  <si>
    <t>Cash payments</t>
  </si>
  <si>
    <t>Employee Severance [Member] | Drivetrain [Member]</t>
  </si>
  <si>
    <t>Employee Severance [Member] | Engine [Member]</t>
  </si>
  <si>
    <t>Employee termination benefits</t>
  </si>
  <si>
    <t>Other expense</t>
  </si>
  <si>
    <t>Corporate and Other [Member]</t>
  </si>
  <si>
    <t>Gustav Wahler GmbH u. Co. KG and its general partner</t>
  </si>
  <si>
    <t>Drivetrain [Member]</t>
  </si>
  <si>
    <t>Employee termination costs, number of employees | employee</t>
  </si>
  <si>
    <t>Earnings Per Share (Details) - USD ($) $ / shares in Units, shares in Thousands, $ in Millions</t>
  </si>
  <si>
    <t>Basic earnings per share:</t>
  </si>
  <si>
    <t>Weighted average shares of common stock outstanding</t>
  </si>
  <si>
    <t>Basic earnings per share of common stock</t>
  </si>
  <si>
    <t>Diluted earnings per share:</t>
  </si>
  <si>
    <t>Effect of stock-based compensation</t>
  </si>
  <si>
    <t>Weighted average shares of common stock outstanding including dilutive shares</t>
  </si>
  <si>
    <t>Diluted earnings per share of common stock</t>
  </si>
  <si>
    <t>Reporting Segments (Details) $ in Millions</t>
  </si>
  <si>
    <t>Sep. 30, 2016USD ($)segment</t>
  </si>
  <si>
    <t>Segment Reporting Information [Line Items]</t>
  </si>
  <si>
    <t>Sales Revenue, Goods, Net</t>
  </si>
  <si>
    <t>Number of reportable segments | segment</t>
  </si>
  <si>
    <t>Adjusted earnings before interest, income taxes and noncontrolling interest</t>
  </si>
  <si>
    <t>Adjusted EBIT</t>
  </si>
  <si>
    <t>Contract expiration gain</t>
  </si>
  <si>
    <t>Corporate, including equity in affiliates' earnings and stock-based compensation</t>
  </si>
  <si>
    <t>Segment Reporting Information - Assets</t>
  </si>
  <si>
    <t>Operating Segments [Member]</t>
  </si>
  <si>
    <t>Engine [Member]</t>
  </si>
  <si>
    <t>Intersegment Eliminations [Member]</t>
  </si>
  <si>
    <t>Corporate, Non-Segment [Member]</t>
  </si>
  <si>
    <t>Corporate assets include investments and other long-term receivables and deferred income taxes.</t>
  </si>
  <si>
    <t>Recent Transactions (Details) $ / shares in Units, ₨ in Millions, $ in Millions</t>
  </si>
  <si>
    <t>Jan. 29, 2015USD ($)</t>
  </si>
  <si>
    <t>Jan. 29, 2015INR (₨)</t>
  </si>
  <si>
    <t>Dec. 31, 2016USD ($)</t>
  </si>
  <si>
    <t>Nov. 10, 2015USD ($)number_of_countries</t>
  </si>
  <si>
    <t>Jul. 13, 2015$ / shares</t>
  </si>
  <si>
    <t>Business Acquisition [Line Items]</t>
  </si>
  <si>
    <t>Proceeds from Divestiture of Businesses, Net of Cash Divested</t>
  </si>
  <si>
    <t>Noncontrolling Interest, Decrease from Deconsolidation</t>
  </si>
  <si>
    <t>Aggregated estimated fair value of assets acquired and liabilities assumed</t>
  </si>
  <si>
    <t>Cash paid, net of cash acquired</t>
  </si>
  <si>
    <t>Goodwill, purchase accounting adjustments</t>
  </si>
  <si>
    <t>Disposal Group, Including Discontinued Operation, Balance Sheet Disclosures [Abstract]</t>
  </si>
  <si>
    <t>Disposal Group, Including Discontinued Operation, Accounts, Notes and Loans Receivable, Net</t>
  </si>
  <si>
    <t>Disposal Group, Including Discontinued Operation, Inventory</t>
  </si>
  <si>
    <t>Disposal Group, Including Discontinued Operation, Property, Plant and Equipment, Current</t>
  </si>
  <si>
    <t>Disposal Group, Including Discontinued Operation, Goodwill</t>
  </si>
  <si>
    <t>Disposal Group, Including Discontinued Operation, Intangible Assets, Current</t>
  </si>
  <si>
    <t>Disposal Group, Including Discontinued Operation, Other Assets, Current</t>
  </si>
  <si>
    <t>Disposal Group, Including Discontinued Operation, Accounts Payable and Accrued Liabilities, Current</t>
  </si>
  <si>
    <t>Disposal Group, Including Discontinued Operation, Accrued Income Tax Payable, Current</t>
  </si>
  <si>
    <t>DisposalGroupincludingDiscontinuedOperationsLong-termDebt</t>
  </si>
  <si>
    <t>Disposal Group, Including Discontinued Operation, Pension Plan Benefit Obligation, Current</t>
  </si>
  <si>
    <t>Disposal Group, Including Discontinued Operation, Other Liabilities, Current</t>
  </si>
  <si>
    <t>Business acquisition, share price | $ / shares</t>
  </si>
  <si>
    <t>Business Combination, Consideration Transferred, Other</t>
  </si>
  <si>
    <t>Number of countries in which entity operates | number_of_countries</t>
  </si>
  <si>
    <t>Other intangible assets, net of tax</t>
  </si>
  <si>
    <t>Other assets and liabilities</t>
  </si>
  <si>
    <t>Total consideration, net of cash acquired</t>
  </si>
  <si>
    <t>Less: Assumed retirement-related liabilities</t>
  </si>
  <si>
    <t>Less: Assumed debt</t>
  </si>
  <si>
    <t>Remy International Inc. | In Process Research and Development [Member]</t>
  </si>
  <si>
    <t>Remy International Inc. | Customer Relationships</t>
  </si>
  <si>
    <t>Remy International Inc. | Developed Technology Rights [Member]</t>
  </si>
  <si>
    <t>Remy International Inc. | Trade Names</t>
  </si>
  <si>
    <t>Remy International Inc. | Other Intangible Assets [Member]</t>
  </si>
  <si>
    <t>Definite-lived intangible assets</t>
  </si>
  <si>
    <t>Assumed liabilities</t>
  </si>
  <si>
    <t>Nondeductible amount of goodwill</t>
  </si>
  <si>
    <t>Assets acquired</t>
  </si>
  <si>
    <t>Equity interest acquired, step acquisition</t>
  </si>
  <si>
    <t>Minimum | Remy International Inc.</t>
  </si>
  <si>
    <t>Weighted average useful life</t>
  </si>
  <si>
    <t>5 years</t>
  </si>
  <si>
    <t>Maximum | Remy International Inc.</t>
  </si>
  <si>
    <t>15 years</t>
  </si>
  <si>
    <t>Subsequent Event [Member]</t>
  </si>
  <si>
    <t>Divgi-Warner [Member]</t>
  </si>
  <si>
    <t>Noncontrolling Interest, Parent Ownership of Interests Sold</t>
  </si>
  <si>
    <t>60.00%</t>
  </si>
  <si>
    <t>New Accounting Pronouncements (Details) $ in Millions</t>
  </si>
</sst>
</file>

<file path=xl/styles.xml><?xml version="1.0" encoding="utf-8"?>
<styleSheet xmlns="http://schemas.openxmlformats.org/spreadsheetml/2006/main">
  <numFmts count="17">
    <numFmt formatCode="_(&quot;$ &quot;#,##0.0_);_(&quot;$ &quot;(#,##0.0)" numFmtId="165"/>
    <numFmt formatCode="#,##0.0_);(#,##0.0)" numFmtId="166"/>
    <numFmt formatCode="_(&quot;$ &quot;#,##0_);_(&quot;$ &quot;(#,##0)" numFmtId="167"/>
    <numFmt formatCode="_(&quot;$ &quot;#,##0.00_);_(&quot;$ &quot;(#,##0.00)" numFmtId="168"/>
    <numFmt formatCode="_(&quot;€ &quot;#,##0_);_(&quot;€ &quot;(#,##0)" numFmtId="169"/>
    <numFmt formatCode="_(&quot;€ &quot;#,##0.0_);_(&quot;€ &quot;(#,##0.0)" numFmtId="170"/>
    <numFmt formatCode="_(&quot;PLN &quot;#,##0.0_);_(&quot;PLN &quot;(#,##0.0)" numFmtId="171"/>
    <numFmt formatCode="_(&quot;PLN &quot;#,##0_);_(&quot;PLN &quot;(#,##0)" numFmtId="172"/>
    <numFmt formatCode="_(&quot;HUF &quot;#,##0_);_(&quot;HUF &quot;(#,##0)" numFmtId="173"/>
    <numFmt formatCode="_(&quot;¥ &quot;#,##0.0_);_(&quot;¥ &quot;(#,##0.0)" numFmtId="174"/>
    <numFmt formatCode="_(&quot;£ &quot;#,##0.0_);_(&quot;£ &quot;(#,##0.0)" numFmtId="175"/>
    <numFmt formatCode="_(&quot;HUF &quot;#,##0.0_);_(&quot;HUF &quot;(#,##0.0)" numFmtId="176"/>
    <numFmt formatCode="_(&quot;£ &quot;#,##0_);_(&quot;£ &quot;(#,##0)" numFmtId="177"/>
    <numFmt formatCode="_(&quot;₩ &quot;#,##0.0_);_(&quot;₩ &quot;(#,##0.0)" numFmtId="178"/>
    <numFmt formatCode="_(&quot;¥ &quot;#,##0_);_(&quot;¥ &quot;(#,##0)" numFmtId="179"/>
    <numFmt formatCode="_(&quot;MXN &quot;#,##0_);_(&quot;MXN &quot;(#,##0)" numFmtId="180"/>
    <numFmt formatCode="_(&quot;₨ &quot;#,##0.0_);_(&quot;₨ &quot;(#,##0.0)" numFmtId="18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08255</v>
      </c>
    </row>
    <row r="6" spans="1:3">
      <c s="4" r="A6" t="s">
        <v>8</v>
      </c>
      <c s="4" r="B6" t="s">
        <v>9</v>
      </c>
    </row>
    <row r="7" spans="1:3">
      <c s="4" r="A7" t="s">
        <v>10</v>
      </c>
      <c s="4" r="B7" t="s">
        <v>11</v>
      </c>
    </row>
    <row r="8" spans="1:3">
      <c s="4" r="A8" t="s">
        <v>12</v>
      </c>
      <c s="4" r="B8" t="s">
        <v>13</v>
      </c>
    </row>
    <row r="9" spans="1:3">
      <c s="4" r="A9" t="s">
        <v>14</v>
      </c>
      <c s="6" r="B9" t="n">
        <v>2016</v>
      </c>
    </row>
    <row r="10" spans="1:3">
      <c s="4" r="A10" t="s">
        <v>15</v>
      </c>
      <c s="5" r="B10" t="s">
        <v>16</v>
      </c>
    </row>
    <row r="11" spans="1:3">
      <c s="4" r="A11" t="s">
        <v>17</v>
      </c>
      <c s="4" r="B11" t="s">
        <v>18</v>
      </c>
    </row>
    <row r="12" spans="1:3">
      <c s="4" r="A12" t="s">
        <v>19</v>
      </c>
      <c s="4" r="B12" t="s">
        <v>20</v>
      </c>
    </row>
    <row r="13" spans="1:3">
      <c s="4" r="A13" t="s">
        <v>21</v>
      </c>
      <c s="4" r="B13" t="s">
        <v>22</v>
      </c>
    </row>
    <row r="14" spans="1:3">
      <c s="4" r="A14" t="s">
        <v>23</v>
      </c>
      <c s="4" r="B14" t="s">
        <v>20</v>
      </c>
    </row>
    <row r="15" spans="1:3">
      <c s="4" r="A15" t="s">
        <v>24</v>
      </c>
      <c s="4" r="B15" t="s">
        <v>25</v>
      </c>
    </row>
    <row r="16" spans="1:3">
      <c s="4" r="A16" t="s">
        <v>26</v>
      </c>
      <c s="6" r="C16" t="n">
        <v>212985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2</v>
      </c>
      <c s="2" r="B1" t="s">
        <v>1</v>
      </c>
    </row>
    <row r="2" spans="1:2">
      <c s="2" r="B2" t="s">
        <v>2</v>
      </c>
    </row>
    <row r="3" spans="1:2">
      <c s="3" r="A3" t="s">
        <v>152</v>
      </c>
    </row>
    <row r="4" spans="1:2">
      <c s="4" r="A4" t="s">
        <v>32</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27</v>
      </c>
      <c s="2" r="B1" t="s">
        <v>2</v>
      </c>
      <c s="2" r="C1" t="s">
        <v>28</v>
      </c>
    </row>
    <row r="2" spans="1:3">
      <c s="3" r="A2" t="s">
        <v>29</v>
      </c>
    </row>
    <row r="3" spans="1:3">
      <c s="4" r="A3" t="s">
        <v>30</v>
      </c>
      <c s="7" r="B3" t="n">
        <v>518.7</v>
      </c>
      <c s="7" r="C3" t="n">
        <v>577.7</v>
      </c>
    </row>
    <row r="4" spans="1:3">
      <c s="4" r="A4" t="s">
        <v>31</v>
      </c>
      <c s="6" r="B4" t="n">
        <v>1764</v>
      </c>
      <c s="6" r="C4" t="n">
        <v>1665</v>
      </c>
    </row>
    <row r="5" spans="1:3">
      <c s="4" r="A5" t="s">
        <v>32</v>
      </c>
      <c s="8" r="B5" t="n">
        <v>687.2</v>
      </c>
      <c s="8" r="C5" t="n">
        <v>723.6</v>
      </c>
    </row>
    <row r="6" spans="1:3">
      <c s="4" r="A6" t="s">
        <v>33</v>
      </c>
      <c s="8" r="B6" t="n">
        <v>147.5</v>
      </c>
      <c s="8" r="C6" t="n">
        <v>168.9</v>
      </c>
    </row>
    <row r="7" spans="1:3">
      <c s="4" r="A7" t="s">
        <v>34</v>
      </c>
      <c s="8" r="B7" t="n">
        <v>171.8</v>
      </c>
      <c s="6" r="C7" t="n">
        <v>0</v>
      </c>
    </row>
    <row r="8" spans="1:3">
      <c s="4" r="A8" t="s">
        <v>35</v>
      </c>
      <c s="8" r="B8" t="n">
        <v>3289.2</v>
      </c>
      <c s="8" r="C8" t="n">
        <v>3135.2</v>
      </c>
    </row>
    <row r="9" spans="1:3">
      <c s="4" r="A9" t="s">
        <v>36</v>
      </c>
      <c s="8" r="B9" t="n">
        <v>2518.5</v>
      </c>
      <c s="8" r="C9" t="n">
        <v>2448.1</v>
      </c>
    </row>
    <row r="10" spans="1:3">
      <c s="4" r="A10" t="s">
        <v>37</v>
      </c>
      <c s="8" r="B10" t="n">
        <v>512.7</v>
      </c>
      <c s="8" r="C10" t="n">
        <v>460.9</v>
      </c>
    </row>
    <row r="11" spans="1:3">
      <c s="4" r="A11" t="s">
        <v>38</v>
      </c>
      <c s="8" r="B11" t="n">
        <v>1730.2</v>
      </c>
      <c s="8" r="C11" t="n">
        <v>1757.7</v>
      </c>
    </row>
    <row r="12" spans="1:3">
      <c s="4" r="A12" t="s">
        <v>39</v>
      </c>
      <c s="8" r="B12" t="n">
        <v>494.7</v>
      </c>
      <c s="8" r="C12" t="n">
        <v>543.8</v>
      </c>
    </row>
    <row r="13" spans="1:3">
      <c s="4" r="A13" t="s">
        <v>40</v>
      </c>
      <c s="6" r="B13" t="n">
        <v>462</v>
      </c>
      <c s="6" r="C13" t="n">
        <v>480</v>
      </c>
    </row>
    <row r="14" spans="1:3">
      <c s="4" r="A14" t="s">
        <v>41</v>
      </c>
      <c s="8" r="B14" t="n">
        <v>9007.299999999999</v>
      </c>
      <c s="8" r="C14" t="n">
        <v>8825.700000000001</v>
      </c>
    </row>
    <row r="15" spans="1:3">
      <c s="3" r="A15" t="s">
        <v>42</v>
      </c>
    </row>
    <row r="16" spans="1:3">
      <c s="4" r="A16" t="s">
        <v>43</v>
      </c>
      <c s="8" r="B16" t="n">
        <v>525.4</v>
      </c>
      <c s="8" r="C16" t="n">
        <v>441.4</v>
      </c>
    </row>
    <row r="17" spans="1:3">
      <c s="4" r="A17" t="s">
        <v>44</v>
      </c>
      <c s="8" r="B17" t="n">
        <v>1763.2</v>
      </c>
      <c s="8" r="C17" t="n">
        <v>1866.4</v>
      </c>
    </row>
    <row r="18" spans="1:3">
      <c s="4" r="A18" t="s">
        <v>45</v>
      </c>
      <c s="8" r="B18" t="n">
        <v>61.2</v>
      </c>
      <c s="8" r="C18" t="n">
        <v>49.4</v>
      </c>
    </row>
    <row r="19" spans="1:3">
      <c s="4" r="A19" t="s">
        <v>46</v>
      </c>
      <c s="8" r="B19" t="n">
        <v>95.3</v>
      </c>
      <c s="6" r="C19" t="n">
        <v>0</v>
      </c>
    </row>
    <row r="20" spans="1:3">
      <c s="4" r="A20" t="s">
        <v>47</v>
      </c>
      <c s="8" r="B20" t="n">
        <v>2445.1</v>
      </c>
      <c s="8" r="C20" t="n">
        <v>2357.2</v>
      </c>
    </row>
    <row r="21" spans="1:3">
      <c s="4" r="A21" t="s">
        <v>48</v>
      </c>
      <c s="8" r="B21" t="n">
        <v>2089.9</v>
      </c>
      <c s="8" r="C21" t="n">
        <v>2108.9</v>
      </c>
    </row>
    <row r="22" spans="1:3">
      <c s="3" r="A22" t="s">
        <v>49</v>
      </c>
    </row>
    <row r="23" spans="1:3">
      <c s="4" r="A23" t="s">
        <v>50</v>
      </c>
      <c s="8" r="B23" t="n">
        <v>293.7</v>
      </c>
      <c s="8" r="C23" t="n">
        <v>312.9</v>
      </c>
    </row>
    <row r="24" spans="1:3">
      <c s="4" r="A24" t="s">
        <v>51</v>
      </c>
      <c s="8" r="B24" t="n">
        <v>387.9</v>
      </c>
      <c s="8" r="C24" t="n">
        <v>415.2</v>
      </c>
    </row>
    <row r="25" spans="1:3">
      <c s="4" r="A25" t="s">
        <v>52</v>
      </c>
      <c s="8" r="B25" t="n">
        <v>681.6</v>
      </c>
      <c s="8" r="C25" t="n">
        <v>728.1</v>
      </c>
    </row>
    <row r="26" spans="1:3">
      <c s="4" r="A26" t="s">
        <v>53</v>
      </c>
      <c s="8" r="B26" t="n">
        <v>2.5</v>
      </c>
      <c s="8" r="C26" t="n">
        <v>2.5</v>
      </c>
    </row>
    <row r="27" spans="1:3">
      <c s="4" r="A27" t="s">
        <v>54</v>
      </c>
      <c s="8" r="B27" t="n">
        <v>1092.7</v>
      </c>
      <c s="8" r="C27" t="n">
        <v>1109.7</v>
      </c>
    </row>
    <row r="28" spans="1:3">
      <c s="4" r="A28" t="s">
        <v>55</v>
      </c>
      <c s="8" r="B28" t="n">
        <v>4538.1</v>
      </c>
      <c s="8" r="C28" t="n">
        <v>4210.1</v>
      </c>
    </row>
    <row r="29" spans="1:3">
      <c s="4" r="A29" t="s">
        <v>56</v>
      </c>
      <c s="6" r="B29" t="n">
        <v>-571</v>
      </c>
      <c s="8" r="C29" t="n">
        <v>-610.2</v>
      </c>
    </row>
    <row r="30" spans="1:3">
      <c s="4" r="A30" t="s">
        <v>57</v>
      </c>
      <c s="8" r="B30" t="n">
        <v>-1352.4</v>
      </c>
      <c s="8" r="C30" t="n">
        <v>-1158.4</v>
      </c>
    </row>
    <row r="31" spans="1:3">
      <c s="4" r="A31" t="s">
        <v>58</v>
      </c>
      <c s="8" r="B31" t="n">
        <v>3709.9</v>
      </c>
      <c s="8" r="C31" t="n">
        <v>3553.7</v>
      </c>
    </row>
    <row r="32" spans="1:3">
      <c s="4" r="A32" t="s">
        <v>59</v>
      </c>
      <c s="8" r="B32" t="n">
        <v>80.8</v>
      </c>
      <c s="8" r="C32" t="n">
        <v>77.8</v>
      </c>
    </row>
    <row r="33" spans="1:3">
      <c s="4" r="A33" t="s">
        <v>60</v>
      </c>
      <c s="8" r="B33" t="n">
        <v>3790.7</v>
      </c>
      <c s="8" r="C33" t="n">
        <v>3631.5</v>
      </c>
    </row>
    <row r="34" spans="1:3">
      <c s="4" r="A34" t="s">
        <v>61</v>
      </c>
      <c s="7" r="B34" t="n">
        <v>9007.299999999999</v>
      </c>
      <c s="7" r="C34" t="n">
        <v>8825.7000000000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6</v>
      </c>
      <c s="2" r="B1" t="s">
        <v>1</v>
      </c>
    </row>
    <row r="2" spans="1:2">
      <c s="2" r="B2" t="s">
        <v>2</v>
      </c>
    </row>
    <row r="3" spans="1:2">
      <c s="3" r="A3" t="s">
        <v>140</v>
      </c>
    </row>
    <row r="4" spans="1:2">
      <c s="4" r="A4" t="s">
        <v>197</v>
      </c>
      <c s="4" r="B4" t="s">
        <v>198</v>
      </c>
    </row>
    <row r="5" spans="1:2">
      <c s="4" r="A5" t="s">
        <v>199</v>
      </c>
      <c s="4" r="B5"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1</v>
      </c>
      <c s="2" r="B1" t="s">
        <v>1</v>
      </c>
    </row>
    <row r="2" spans="1:2">
      <c s="2" r="B2" t="s">
        <v>2</v>
      </c>
    </row>
    <row r="3" spans="1:2">
      <c s="3" r="A3" t="s">
        <v>143</v>
      </c>
    </row>
    <row r="4" spans="1:2">
      <c s="4" r="A4" t="s">
        <v>202</v>
      </c>
      <c s="4" r="B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4</v>
      </c>
      <c s="2" r="B1" t="s">
        <v>1</v>
      </c>
    </row>
    <row r="2" spans="1:2">
      <c s="2" r="B2" t="s">
        <v>2</v>
      </c>
    </row>
    <row r="3" spans="1:2">
      <c s="3" r="A3" t="s">
        <v>146</v>
      </c>
    </row>
    <row r="4" spans="1:2">
      <c s="4" r="A4" t="s">
        <v>205</v>
      </c>
      <c s="4" r="B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7</v>
      </c>
      <c s="2" r="B1" t="s">
        <v>1</v>
      </c>
    </row>
    <row r="2" spans="1:2">
      <c s="2" r="B2" t="s">
        <v>2</v>
      </c>
    </row>
    <row r="3" spans="1:2">
      <c s="3" r="A3" t="s">
        <v>152</v>
      </c>
    </row>
    <row r="4" spans="1:2">
      <c s="4" r="A4" t="s">
        <v>208</v>
      </c>
      <c s="4" r="B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10</v>
      </c>
      <c s="2" r="B1" t="s">
        <v>1</v>
      </c>
    </row>
    <row r="2" spans="1:2">
      <c s="2" r="B2" t="s">
        <v>2</v>
      </c>
    </row>
    <row r="3" spans="1:2">
      <c s="3" r="A3" t="s">
        <v>155</v>
      </c>
    </row>
    <row r="4" spans="1:2">
      <c s="4" r="A4" t="s">
        <v>211</v>
      </c>
      <c s="4" r="B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v>
      </c>
      <c s="2" r="B1" t="s">
        <v>63</v>
      </c>
      <c s="2" r="D1" t="s">
        <v>1</v>
      </c>
    </row>
    <row r="2" spans="1:5">
      <c s="2" r="B2" t="s">
        <v>2</v>
      </c>
      <c s="2" r="C2" t="s">
        <v>64</v>
      </c>
      <c s="2" r="D2" t="s">
        <v>2</v>
      </c>
      <c s="2" r="E2" t="s">
        <v>64</v>
      </c>
    </row>
    <row r="3" spans="1:5">
      <c s="3" r="A3" t="s">
        <v>65</v>
      </c>
    </row>
    <row r="4" spans="1:5">
      <c s="4" r="A4" t="s">
        <v>66</v>
      </c>
      <c s="7" r="B4" t="n">
        <v>2214.2</v>
      </c>
      <c s="9" r="C4" t="n">
        <v>1884</v>
      </c>
      <c s="9" r="D4" t="n">
        <v>6812</v>
      </c>
      <c s="7" r="E4" t="n">
        <v>5900.1</v>
      </c>
    </row>
    <row r="5" spans="1:5">
      <c s="4" r="A5" t="s">
        <v>67</v>
      </c>
      <c s="8" r="B5" t="n">
        <v>1743.1</v>
      </c>
      <c s="8" r="C5" t="n">
        <v>1485.8</v>
      </c>
      <c s="8" r="D5" t="n">
        <v>5379.9</v>
      </c>
      <c s="8" r="E5" t="n">
        <v>4643.9</v>
      </c>
    </row>
    <row r="6" spans="1:5">
      <c s="4" r="A6" t="s">
        <v>68</v>
      </c>
      <c s="8" r="B6" t="n">
        <v>471.1</v>
      </c>
      <c s="8" r="C6" t="n">
        <v>398.2</v>
      </c>
      <c s="8" r="D6" t="n">
        <v>1432.1</v>
      </c>
      <c s="8" r="E6" t="n">
        <v>1256.2</v>
      </c>
    </row>
    <row r="7" spans="1:5">
      <c s="4" r="A7" t="s">
        <v>69</v>
      </c>
      <c s="8" r="B7" t="n">
        <v>209.7</v>
      </c>
      <c s="6" r="C7" t="n">
        <v>148</v>
      </c>
      <c s="8" r="D7" t="n">
        <v>600.4</v>
      </c>
      <c s="8" r="E7" t="n">
        <v>483.6</v>
      </c>
    </row>
    <row r="8" spans="1:5">
      <c s="4" r="A8" t="s">
        <v>70</v>
      </c>
      <c s="8" r="B8" t="n">
        <v>111.1</v>
      </c>
      <c s="8" r="C8" t="n">
        <v>13.1</v>
      </c>
      <c s="8" r="D8" t="n">
        <v>147.8</v>
      </c>
      <c s="8" r="E8" t="n">
        <v>33.4</v>
      </c>
    </row>
    <row r="9" spans="1:5">
      <c s="4" r="A9" t="s">
        <v>71</v>
      </c>
      <c s="8" r="B9" t="n">
        <v>150.3</v>
      </c>
      <c s="8" r="C9" t="n">
        <v>237.1</v>
      </c>
      <c s="8" r="D9" t="n">
        <v>683.9</v>
      </c>
      <c s="8" r="E9" t="n">
        <v>739.2</v>
      </c>
    </row>
    <row r="10" spans="1:5">
      <c s="4" r="A10" t="s">
        <v>72</v>
      </c>
      <c s="8" r="B10" t="n">
        <v>-12.4</v>
      </c>
      <c s="8" r="C10" t="n">
        <v>-8.699999999999999</v>
      </c>
      <c s="8" r="D10" t="n">
        <v>-31.6</v>
      </c>
      <c s="8" r="E10" t="n">
        <v>-28.3</v>
      </c>
    </row>
    <row r="11" spans="1:5">
      <c s="4" r="A11" t="s">
        <v>73</v>
      </c>
      <c s="8" r="B11" t="n">
        <v>-1.6</v>
      </c>
      <c s="6" r="C11" t="n">
        <v>-2</v>
      </c>
      <c s="8" r="D11" t="n">
        <v>-4.7</v>
      </c>
      <c s="8" r="E11" t="n">
        <v>-5.3</v>
      </c>
    </row>
    <row r="12" spans="1:5">
      <c s="4" r="A12" t="s">
        <v>74</v>
      </c>
      <c s="8" r="B12" t="n">
        <v>22.4</v>
      </c>
      <c s="6" r="C12" t="n">
        <v>15</v>
      </c>
      <c s="8" r="D12" t="n">
        <v>65.09999999999999</v>
      </c>
      <c s="8" r="E12" t="n">
        <v>42.6</v>
      </c>
    </row>
    <row r="13" spans="1:5">
      <c s="4" r="A13" t="s">
        <v>75</v>
      </c>
      <c s="8" r="B13" t="n">
        <v>141.9</v>
      </c>
      <c s="8" r="C13" t="n">
        <v>232.8</v>
      </c>
      <c s="8" r="D13" t="n">
        <v>655.1</v>
      </c>
      <c s="8" r="E13" t="n">
        <v>730.2</v>
      </c>
    </row>
    <row r="14" spans="1:5">
      <c s="4" r="A14" t="s">
        <v>76</v>
      </c>
      <c s="8" r="B14" t="n">
        <v>48.8</v>
      </c>
      <c s="8" r="C14" t="n">
        <v>66.90000000000001</v>
      </c>
      <c s="8" r="D14" t="n">
        <v>213.4</v>
      </c>
      <c s="8" r="E14" t="n">
        <v>219.2</v>
      </c>
    </row>
    <row r="15" spans="1:5">
      <c s="4" r="A15" t="s">
        <v>77</v>
      </c>
      <c s="8" r="B15" t="n">
        <v>93.09999999999999</v>
      </c>
      <c s="8" r="C15" t="n">
        <v>165.9</v>
      </c>
      <c s="8" r="D15" t="n">
        <v>441.7</v>
      </c>
      <c s="6" r="E15" t="n">
        <v>511</v>
      </c>
    </row>
    <row r="16" spans="1:5">
      <c s="4" r="A16" t="s">
        <v>78</v>
      </c>
      <c s="8" r="B16" t="n">
        <v>9.800000000000001</v>
      </c>
      <c s="8" r="C16" t="n">
        <v>8.5</v>
      </c>
      <c s="8" r="D16" t="n">
        <v>29.9</v>
      </c>
      <c s="8" r="E16" t="n">
        <v>26.6</v>
      </c>
    </row>
    <row r="17" spans="1:5">
      <c s="4" r="A17" t="s">
        <v>79</v>
      </c>
      <c s="7" r="B17" t="n">
        <v>83.3</v>
      </c>
      <c s="7" r="C17" t="n">
        <v>157.4</v>
      </c>
      <c s="7" r="D17" t="n">
        <v>411.8</v>
      </c>
      <c s="7" r="E17" t="n">
        <v>484.4</v>
      </c>
    </row>
    <row r="18" spans="1:5">
      <c s="4" r="A18" t="s">
        <v>80</v>
      </c>
      <c s="10" r="B18" t="n">
        <v>0.39</v>
      </c>
      <c s="10" r="C18" t="n">
        <v>0.7</v>
      </c>
      <c s="10" r="D18" t="n">
        <v>1.91</v>
      </c>
      <c s="10" r="E18" t="n">
        <v>2.15</v>
      </c>
    </row>
    <row r="19" spans="1:5">
      <c s="4" r="A19" t="s">
        <v>81</v>
      </c>
      <c s="10" r="B19" t="n">
        <v>0.39</v>
      </c>
      <c s="10" r="C19" t="n">
        <v>0.7</v>
      </c>
      <c s="10" r="D19" t="n">
        <v>1.9</v>
      </c>
      <c s="10" r="E19" t="n">
        <v>2.14</v>
      </c>
    </row>
    <row r="20" spans="1:5">
      <c s="3" r="A20" t="s">
        <v>82</v>
      </c>
    </row>
    <row r="21" spans="1:5">
      <c s="4" r="A21" t="s">
        <v>83</v>
      </c>
      <c s="6" r="B21" t="n">
        <v>212872</v>
      </c>
      <c s="6" r="C21" t="n">
        <v>224837</v>
      </c>
      <c s="6" r="D21" t="n">
        <v>215332</v>
      </c>
      <c s="6" r="E21" t="n">
        <v>225329</v>
      </c>
    </row>
    <row r="22" spans="1:5">
      <c s="4" r="A22" t="s">
        <v>84</v>
      </c>
      <c s="6" r="B22" t="n">
        <v>213766</v>
      </c>
      <c s="6" r="C22" t="n">
        <v>225991</v>
      </c>
      <c s="6" r="D22" t="n">
        <v>216189</v>
      </c>
      <c s="6" r="E22" t="n">
        <v>226565</v>
      </c>
    </row>
    <row r="23" spans="1:5">
      <c s="4" r="A23" t="s">
        <v>85</v>
      </c>
      <c s="10" r="B23" t="n">
        <v>0.13</v>
      </c>
      <c s="10" r="C23" t="n">
        <v>0.13</v>
      </c>
      <c s="10" r="D23" t="n">
        <v>0.39</v>
      </c>
      <c s="10" r="E23" t="n">
        <v>0.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3</v>
      </c>
      <c s="2" r="B1" t="s">
        <v>1</v>
      </c>
    </row>
    <row r="2" spans="1:2">
      <c s="2" r="B2" t="s">
        <v>2</v>
      </c>
    </row>
    <row r="3" spans="1:2">
      <c s="3" r="A3" t="s">
        <v>158</v>
      </c>
    </row>
    <row r="4" spans="1:2">
      <c s="4" r="A4" t="s">
        <v>214</v>
      </c>
      <c s="4" r="B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6</v>
      </c>
      <c s="2" r="B1" t="s">
        <v>1</v>
      </c>
    </row>
    <row r="2" spans="1:2">
      <c s="2" r="B2" t="s">
        <v>2</v>
      </c>
    </row>
    <row r="3" spans="1:2">
      <c s="3" r="A3" t="s">
        <v>161</v>
      </c>
    </row>
    <row r="4" spans="1:2">
      <c s="4" r="A4" t="s">
        <v>217</v>
      </c>
      <c s="4" r="B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19</v>
      </c>
      <c s="2" r="B1" t="s">
        <v>1</v>
      </c>
    </row>
    <row r="2" spans="1:2">
      <c s="2" r="B2" t="s">
        <v>2</v>
      </c>
    </row>
    <row r="3" spans="1:2">
      <c s="3" r="A3" t="s">
        <v>164</v>
      </c>
    </row>
    <row r="4" spans="1:2">
      <c s="4" r="A4" t="s">
        <v>220</v>
      </c>
      <c s="4" r="B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s="1" r="A1" t="s">
        <v>222</v>
      </c>
      <c s="2" r="B1" t="s">
        <v>1</v>
      </c>
    </row>
    <row r="2" spans="1:2">
      <c s="2" r="B2" t="s">
        <v>2</v>
      </c>
    </row>
    <row r="3" spans="1:2">
      <c s="3" r="A3" t="s">
        <v>167</v>
      </c>
    </row>
    <row r="4" spans="1:2">
      <c s="4" r="A4" t="s">
        <v>223</v>
      </c>
      <c s="4" r="B4" t="s">
        <v>224</v>
      </c>
    </row>
    <row r="5" spans="1:2">
      <c s="4" r="A5" t="s">
        <v>225</v>
      </c>
      <c s="4" r="B5" t="s">
        <v>226</v>
      </c>
    </row>
    <row r="6" spans="1:2">
      <c s="4" r="A6" t="s">
        <v>227</v>
      </c>
      <c s="4" r="B6" t="s">
        <v>228</v>
      </c>
    </row>
    <row r="7" spans="1:2">
      <c s="4" r="A7" t="s">
        <v>229</v>
      </c>
      <c s="4" r="B7" t="s">
        <v>230</v>
      </c>
    </row>
    <row r="8" spans="1:2">
      <c s="4" r="A8" t="s">
        <v>231</v>
      </c>
      <c s="4" r="B8" t="s">
        <v>232</v>
      </c>
    </row>
    <row r="9" spans="1:2">
      <c s="4" r="A9" t="s">
        <v>233</v>
      </c>
      <c s="4" r="B9"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5</v>
      </c>
      <c s="2" r="B1" t="s">
        <v>1</v>
      </c>
    </row>
    <row r="2" spans="1:2">
      <c s="2" r="B2" t="s">
        <v>2</v>
      </c>
    </row>
    <row r="3" spans="1:2">
      <c s="3" r="A3" t="s">
        <v>170</v>
      </c>
    </row>
    <row r="4" spans="1:2">
      <c s="4" r="A4" t="s">
        <v>236</v>
      </c>
      <c s="4" r="B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38</v>
      </c>
      <c s="2" r="B1" t="s">
        <v>1</v>
      </c>
    </row>
    <row r="2" spans="1:2">
      <c s="2" r="B2" t="s">
        <v>2</v>
      </c>
    </row>
    <row r="3" spans="1:2">
      <c s="3" r="A3" t="s">
        <v>173</v>
      </c>
    </row>
    <row r="4" spans="1:2">
      <c s="4" r="A4" t="s">
        <v>239</v>
      </c>
      <c s="4" r="B4" t="s">
        <v>240</v>
      </c>
    </row>
    <row r="5" spans="1:2">
      <c s="4" r="A5" t="s">
        <v>241</v>
      </c>
      <c s="4" r="B5"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43</v>
      </c>
      <c s="2" r="B1" t="s">
        <v>1</v>
      </c>
    </row>
    <row r="2" spans="1:2">
      <c s="2" r="B2" t="s">
        <v>2</v>
      </c>
    </row>
    <row r="3" spans="1:2">
      <c s="3" r="A3" t="s">
        <v>176</v>
      </c>
    </row>
    <row r="4" spans="1:2">
      <c s="4" r="A4" t="s">
        <v>244</v>
      </c>
      <c s="4" r="B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6</v>
      </c>
      <c s="2" r="B1" t="s">
        <v>1</v>
      </c>
    </row>
    <row r="2" spans="1:2">
      <c s="2" r="B2" t="s">
        <v>2</v>
      </c>
    </row>
    <row r="3" spans="1:2">
      <c s="3" r="A3" t="s">
        <v>179</v>
      </c>
    </row>
    <row r="4" spans="1:2">
      <c s="4" r="A4" t="s">
        <v>247</v>
      </c>
      <c s="4" r="B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49</v>
      </c>
      <c s="2" r="B1" t="s">
        <v>1</v>
      </c>
    </row>
    <row r="2" spans="1:2">
      <c s="2" r="B2" t="s">
        <v>2</v>
      </c>
    </row>
    <row r="3" spans="1:2">
      <c s="3" r="A3" t="s">
        <v>182</v>
      </c>
    </row>
    <row r="4" spans="1:2">
      <c s="4" r="A4" t="s">
        <v>250</v>
      </c>
      <c s="4" r="B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52</v>
      </c>
      <c s="2" r="B1" t="s">
        <v>1</v>
      </c>
    </row>
    <row r="2" spans="1:2">
      <c s="2" r="B2" t="s">
        <v>2</v>
      </c>
    </row>
    <row r="3" spans="1:2">
      <c s="3" r="A3" t="s">
        <v>185</v>
      </c>
    </row>
    <row r="4" spans="1:2">
      <c s="4" r="A4" t="s">
        <v>253</v>
      </c>
      <c s="4" r="B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15"/>
    <col customWidth="1" max="4" min="4" width="14"/>
    <col customWidth="1" max="5" min="5" width="15"/>
    <col customWidth="1" max="6" min="6" width="14"/>
  </cols>
  <sheetData>
    <row r="1" spans="1:6">
      <c s="1" r="A1" t="s">
        <v>86</v>
      </c>
      <c s="2" r="C1" t="s">
        <v>63</v>
      </c>
      <c s="2" r="E1" t="s">
        <v>1</v>
      </c>
    </row>
    <row r="2" spans="1:6">
      <c s="2" r="C2" t="s">
        <v>2</v>
      </c>
      <c s="2" r="D2" t="s">
        <v>64</v>
      </c>
      <c s="2" r="E2" t="s">
        <v>2</v>
      </c>
      <c s="2" r="F2" t="s">
        <v>64</v>
      </c>
    </row>
    <row r="3" spans="1:6">
      <c s="3" r="A3" t="s">
        <v>87</v>
      </c>
    </row>
    <row r="4" spans="1:6">
      <c s="4" r="A4" t="s">
        <v>79</v>
      </c>
      <c s="7" r="C4" t="n">
        <v>83.3</v>
      </c>
      <c s="7" r="D4" t="n">
        <v>157.4</v>
      </c>
      <c s="7" r="E4" t="n">
        <v>411.8</v>
      </c>
      <c s="7" r="F4" t="n">
        <v>484.4</v>
      </c>
    </row>
    <row r="5" spans="1:6">
      <c s="3" r="A5" t="s">
        <v>88</v>
      </c>
    </row>
    <row r="6" spans="1:6">
      <c s="4" r="A6" t="s">
        <v>89</v>
      </c>
      <c s="8" r="C6" t="n">
        <v>27.9</v>
      </c>
      <c s="6" r="D6" t="n">
        <v>-37</v>
      </c>
      <c s="8" r="E6" t="n">
        <v>41.8</v>
      </c>
      <c s="8" r="F6" t="n">
        <v>-202.6</v>
      </c>
    </row>
    <row r="7" spans="1:6">
      <c s="4" r="A7" t="s">
        <v>90</v>
      </c>
      <c s="4" r="B7" t="s">
        <v>91</v>
      </c>
      <c s="8" r="C7" t="n">
        <v>-2.3</v>
      </c>
      <c s="6" r="D7" t="n">
        <v>-3</v>
      </c>
      <c s="8" r="E7" t="n">
        <v>1.1</v>
      </c>
      <c s="8" r="F7" t="n">
        <v>-1.5</v>
      </c>
    </row>
    <row r="8" spans="1:6">
      <c s="4" r="A8" t="s">
        <v>92</v>
      </c>
      <c s="4" r="B8" t="s">
        <v>91</v>
      </c>
      <c s="8" r="C8" t="n">
        <v>-2.9</v>
      </c>
      <c s="8" r="D8" t="n">
        <v>2.8</v>
      </c>
      <c s="8" r="E8" t="n">
        <v>-2.5</v>
      </c>
      <c s="8" r="F8" t="n">
        <v>10.8</v>
      </c>
    </row>
    <row r="9" spans="1:6">
      <c s="4" r="A9" t="s">
        <v>51</v>
      </c>
      <c s="4" r="B9" t="s">
        <v>91</v>
      </c>
      <c s="8" r="C9" t="n">
        <v>0.1</v>
      </c>
      <c s="6" r="D9" t="n">
        <v>0</v>
      </c>
      <c s="8" r="E9" t="n">
        <v>-1.2</v>
      </c>
      <c s="8" r="F9" t="n">
        <v>0.2</v>
      </c>
    </row>
    <row r="10" spans="1:6">
      <c s="4" r="A10" t="s">
        <v>93</v>
      </c>
      <c s="8" r="C10" t="n">
        <v>22.8</v>
      </c>
      <c s="8" r="D10" t="n">
        <v>-37.2</v>
      </c>
      <c s="8" r="E10" t="n">
        <v>39.2</v>
      </c>
      <c s="8" r="F10" t="n">
        <v>-193.1</v>
      </c>
    </row>
    <row r="11" spans="1:6">
      <c s="4" r="A11" t="s">
        <v>94</v>
      </c>
      <c s="8" r="C11" t="n">
        <v>106.1</v>
      </c>
      <c s="8" r="D11" t="n">
        <v>120.2</v>
      </c>
      <c s="6" r="E11" t="n">
        <v>451</v>
      </c>
      <c s="8" r="F11" t="n">
        <v>291.3</v>
      </c>
    </row>
    <row r="12" spans="1:6">
      <c s="4" r="A12" t="s">
        <v>95</v>
      </c>
      <c s="8" r="C12" t="n">
        <v>2.2</v>
      </c>
      <c s="8" r="D12" t="n">
        <v>-3.8</v>
      </c>
      <c s="8" r="E12" t="n">
        <v>2.3</v>
      </c>
      <c s="8" r="F12" t="n">
        <v>-4.4</v>
      </c>
    </row>
    <row r="13" spans="1:6">
      <c s="4" r="A13" t="s">
        <v>96</v>
      </c>
      <c s="7" r="C13" t="n">
        <v>108.3</v>
      </c>
      <c s="7" r="D13" t="n">
        <v>116.4</v>
      </c>
      <c s="7" r="E13" t="n">
        <v>453.3</v>
      </c>
      <c s="7" r="F13" t="n">
        <v>286.9</v>
      </c>
    </row>
    <row r="14" spans="1:6">
      <c r="A14" t="n"/>
    </row>
    <row r="15" spans="1:6">
      <c s="4" r="A15" t="s">
        <v>91</v>
      </c>
      <c s="4" r="B15" t="s">
        <v>97</v>
      </c>
    </row>
  </sheetData>
  <mergeCells count="5">
    <mergeCell ref="A1:B2"/>
    <mergeCell ref="C1:D1"/>
    <mergeCell ref="E1:F1"/>
    <mergeCell ref="A14:E14"/>
    <mergeCell ref="B15:E1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255</v>
      </c>
      <c s="2" r="B1" t="s">
        <v>1</v>
      </c>
    </row>
    <row r="2" spans="1:2">
      <c s="2" r="B2" t="s">
        <v>2</v>
      </c>
    </row>
    <row r="3" spans="1:2">
      <c s="3" r="A3" t="s">
        <v>188</v>
      </c>
    </row>
    <row r="4" spans="1:2">
      <c s="4" r="A4" t="s">
        <v>256</v>
      </c>
      <c s="4" r="B4" t="s">
        <v>257</v>
      </c>
    </row>
    <row r="5" spans="1:2">
      <c s="4" r="A5" t="s">
        <v>258</v>
      </c>
      <c s="4" r="B5" t="s">
        <v>259</v>
      </c>
    </row>
    <row r="6" spans="1:2">
      <c s="4" r="A6" t="s">
        <v>260</v>
      </c>
      <c s="4" r="B6"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v>
      </c>
    </row>
    <row r="3" spans="1:2">
      <c s="3" r="A3" t="s">
        <v>263</v>
      </c>
    </row>
    <row r="4" spans="1:2">
      <c s="4" r="A4" t="s">
        <v>264</v>
      </c>
      <c s="4" r="B4" t="s">
        <v>265</v>
      </c>
    </row>
    <row r="5" spans="1:2">
      <c s="4" r="A5" t="s">
        <v>266</v>
      </c>
      <c s="4" r="B5" t="s">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68</v>
      </c>
      <c s="2" r="B1" t="s">
        <v>1</v>
      </c>
    </row>
    <row r="2" spans="1:2">
      <c s="2" r="B2" t="s">
        <v>99</v>
      </c>
    </row>
    <row r="3" spans="1:2">
      <c s="3" r="A3" t="s">
        <v>140</v>
      </c>
    </row>
    <row r="4" spans="1:2">
      <c s="4" r="A4" t="s">
        <v>269</v>
      </c>
      <c s="9" r="B4" t="n">
        <v>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270</v>
      </c>
      <c s="2" r="B1" t="s">
        <v>63</v>
      </c>
      <c s="2" r="D1" t="s">
        <v>1</v>
      </c>
    </row>
    <row r="2" spans="1:5">
      <c s="2" r="B2" t="s">
        <v>2</v>
      </c>
      <c s="2" r="C2" t="s">
        <v>64</v>
      </c>
      <c s="2" r="D2" t="s">
        <v>2</v>
      </c>
      <c s="2" r="E2" t="s">
        <v>64</v>
      </c>
    </row>
    <row r="3" spans="1:5">
      <c s="3" r="A3" t="s">
        <v>271</v>
      </c>
    </row>
    <row r="4" spans="1:5">
      <c s="4" r="A4" t="s">
        <v>272</v>
      </c>
      <c s="7" r="B4" t="n">
        <v>106.1</v>
      </c>
      <c s="7" r="C4" t="n">
        <v>95.59999999999999</v>
      </c>
      <c s="7" r="D4" t="n">
        <v>311.1</v>
      </c>
      <c s="7" r="E4" t="n">
        <v>282.2</v>
      </c>
    </row>
    <row r="5" spans="1:5">
      <c s="4" r="A5" t="s">
        <v>273</v>
      </c>
      <c s="8" r="B5" t="n">
        <v>-17.5</v>
      </c>
      <c s="8" r="C5" t="n">
        <v>-20.4</v>
      </c>
      <c s="8" r="D5" t="n">
        <v>-52.2</v>
      </c>
      <c s="8" r="E5" t="n">
        <v>-51.5</v>
      </c>
    </row>
    <row r="6" spans="1:5">
      <c s="4" r="A6" t="s">
        <v>274</v>
      </c>
      <c s="7" r="B6" t="n">
        <v>88.59999999999999</v>
      </c>
      <c s="7" r="C6" t="n">
        <v>75.2</v>
      </c>
      <c s="7" r="D6" t="n">
        <v>258.9</v>
      </c>
      <c s="7" r="E6" t="n">
        <v>230.7</v>
      </c>
    </row>
    <row r="7" spans="1:5">
      <c s="4" r="A7" t="s">
        <v>275</v>
      </c>
      <c s="4" r="B7" t="s">
        <v>276</v>
      </c>
      <c s="4" r="C7" t="s">
        <v>276</v>
      </c>
      <c s="4" r="D7" t="s">
        <v>276</v>
      </c>
      <c s="4" r="E7" t="s">
        <v>2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 customWidth="1" max="7" min="7" width="14"/>
  </cols>
  <sheetData>
    <row r="1" spans="1:7">
      <c s="1" r="A1" t="s">
        <v>277</v>
      </c>
      <c s="2" r="B1" t="s">
        <v>63</v>
      </c>
      <c s="2" r="D1" t="s">
        <v>1</v>
      </c>
    </row>
    <row r="2" spans="1:7">
      <c s="2" r="B2" t="s">
        <v>2</v>
      </c>
      <c s="2" r="C2" t="s">
        <v>64</v>
      </c>
      <c s="2" r="D2" t="s">
        <v>2</v>
      </c>
      <c s="2" r="E2" t="s">
        <v>64</v>
      </c>
      <c s="2" r="F2" t="s">
        <v>278</v>
      </c>
      <c s="2" r="G2" t="s">
        <v>279</v>
      </c>
    </row>
    <row r="3" spans="1:7">
      <c s="4" r="A3" t="s">
        <v>103</v>
      </c>
      <c s="7" r="B3" t="n">
        <v>106.5</v>
      </c>
      <c s="9" r="C3" t="n">
        <v>0</v>
      </c>
      <c s="7" r="D3" t="n">
        <v>106.5</v>
      </c>
      <c s="9" r="E3" t="n">
        <v>0</v>
      </c>
    </row>
    <row r="4" spans="1:7">
      <c s="4" r="A4" t="s">
        <v>280</v>
      </c>
      <c s="8" r="B4" t="n">
        <v>1.3</v>
      </c>
      <c s="8" r="C4" t="n">
        <v>9.300000000000001</v>
      </c>
      <c s="8" r="D4" t="n">
        <v>26.9</v>
      </c>
      <c s="8" r="E4" t="n">
        <v>41.3</v>
      </c>
    </row>
    <row r="5" spans="1:7">
      <c s="4" r="A5" t="s">
        <v>281</v>
      </c>
      <c s="8" r="B5" t="n">
        <v>5.9</v>
      </c>
      <c s="8" r="C5" t="n">
        <v>3.9</v>
      </c>
      <c s="8" r="D5" t="n">
        <v>18.9</v>
      </c>
      <c s="8" r="E5" t="n">
        <v>3.9</v>
      </c>
    </row>
    <row r="6" spans="1:7">
      <c s="4" r="A6" t="s">
        <v>106</v>
      </c>
      <c s="6" r="B6" t="n">
        <v>0</v>
      </c>
      <c s="6" r="C6" t="n">
        <v>0</v>
      </c>
      <c s="6" r="D6" t="n">
        <v>0</v>
      </c>
      <c s="8" r="E6" t="n">
        <v>-10.8</v>
      </c>
    </row>
    <row r="7" spans="1:7">
      <c s="4" r="A7" t="s">
        <v>282</v>
      </c>
      <c s="8" r="B7" t="n">
        <v>-2.6</v>
      </c>
      <c s="8" r="C7" t="n">
        <v>-0.1</v>
      </c>
      <c s="8" r="D7" t="n">
        <v>-4.5</v>
      </c>
      <c s="6" r="E7" t="n">
        <v>-1</v>
      </c>
    </row>
    <row r="8" spans="1:7">
      <c s="4" r="A8" t="s">
        <v>70</v>
      </c>
      <c s="7" r="B8" t="n">
        <v>111.1</v>
      </c>
      <c s="7" r="C8" t="n">
        <v>13.1</v>
      </c>
      <c s="7" r="D8" t="n">
        <v>147.8</v>
      </c>
      <c s="7" r="E8" t="n">
        <v>33.4</v>
      </c>
    </row>
    <row r="9" spans="1:7">
      <c s="4" r="A9" t="s">
        <v>283</v>
      </c>
    </row>
    <row r="10" spans="1:7">
      <c s="4" r="A10" t="s">
        <v>284</v>
      </c>
      <c s="4" r="F10" t="s">
        <v>285</v>
      </c>
    </row>
    <row r="11" spans="1:7">
      <c s="4" r="A11" t="s">
        <v>286</v>
      </c>
    </row>
    <row r="12" spans="1:7">
      <c s="4" r="A12" t="s">
        <v>284</v>
      </c>
      <c s="4" r="G12" t="s">
        <v>28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s>
  <sheetData>
    <row r="1" spans="1:4">
      <c s="1" r="A1" t="s">
        <v>288</v>
      </c>
      <c s="2" r="B1" t="s">
        <v>1</v>
      </c>
      <c s="2" r="D1" t="s">
        <v>289</v>
      </c>
    </row>
    <row r="2" spans="1:4">
      <c s="2" r="B2" t="s">
        <v>2</v>
      </c>
      <c s="2" r="C2" t="s">
        <v>64</v>
      </c>
      <c s="2" r="D2" t="s">
        <v>28</v>
      </c>
    </row>
    <row r="3" spans="1:4">
      <c s="3" r="A3" t="s">
        <v>150</v>
      </c>
    </row>
    <row r="4" spans="1:4">
      <c s="4" r="A4" t="s">
        <v>290</v>
      </c>
      <c s="4" r="B4" t="s">
        <v>291</v>
      </c>
      <c s="4" r="C4" t="s">
        <v>292</v>
      </c>
    </row>
    <row r="5" spans="1:4">
      <c s="4" r="A5" t="s">
        <v>293</v>
      </c>
      <c s="9" r="B5" t="n">
        <v>27600000</v>
      </c>
    </row>
    <row r="6" spans="1:4">
      <c s="4" r="A6" t="s">
        <v>294</v>
      </c>
      <c s="9" r="C6" t="n">
        <v>5800000</v>
      </c>
    </row>
    <row r="7" spans="1:4">
      <c s="4" r="A7" t="s">
        <v>295</v>
      </c>
      <c s="6" r="C7" t="n">
        <v>3900000</v>
      </c>
    </row>
    <row r="8" spans="1:4">
      <c s="4" r="A8" t="s">
        <v>296</v>
      </c>
      <c s="6" r="B8" t="n">
        <v>3700000</v>
      </c>
      <c s="6" r="C8" t="n">
        <v>4100000</v>
      </c>
    </row>
    <row r="9" spans="1:4">
      <c s="4" r="A9" t="s">
        <v>297</v>
      </c>
      <c s="6" r="B9" t="n">
        <v>2200000</v>
      </c>
    </row>
    <row r="10" spans="1:4">
      <c s="4" r="A10" t="s">
        <v>298</v>
      </c>
      <c s="9" r="B10" t="n">
        <v>5900000</v>
      </c>
      <c s="9" r="C10" t="n">
        <v>4100000</v>
      </c>
    </row>
    <row r="11" spans="1:4">
      <c s="4" r="A11" t="s">
        <v>299</v>
      </c>
      <c s="9" r="D11" t="n">
        <v>44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300</v>
      </c>
      <c s="2" r="B1" t="s">
        <v>2</v>
      </c>
      <c s="2" r="C1" t="s">
        <v>28</v>
      </c>
    </row>
    <row r="2" spans="1:3">
      <c s="3" r="A2" t="s">
        <v>152</v>
      </c>
    </row>
    <row r="3" spans="1:3">
      <c s="4" r="A3" t="s">
        <v>301</v>
      </c>
      <c s="7" r="B3" t="n">
        <v>397.1</v>
      </c>
      <c s="7" r="C3" t="n">
        <v>412.9</v>
      </c>
    </row>
    <row r="4" spans="1:3">
      <c s="4" r="A4" t="s">
        <v>302</v>
      </c>
      <c s="6" r="B4" t="n">
        <v>112</v>
      </c>
      <c s="8" r="C4" t="n">
        <v>102.5</v>
      </c>
    </row>
    <row r="5" spans="1:3">
      <c s="4" r="A5" t="s">
        <v>303</v>
      </c>
      <c s="8" r="B5" t="n">
        <v>191.8</v>
      </c>
      <c s="8" r="C5" t="n">
        <v>222.4</v>
      </c>
    </row>
    <row r="6" spans="1:3">
      <c s="4" r="A6" t="s">
        <v>304</v>
      </c>
      <c s="8" r="B6" t="n">
        <v>700.9</v>
      </c>
      <c s="8" r="C6" t="n">
        <v>737.8</v>
      </c>
    </row>
    <row r="7" spans="1:3">
      <c s="4" r="A7" t="s">
        <v>305</v>
      </c>
      <c s="8" r="B7" t="n">
        <v>-13.7</v>
      </c>
      <c s="8" r="C7" t="n">
        <v>-14.2</v>
      </c>
    </row>
    <row r="8" spans="1:3">
      <c s="4" r="A8" t="s">
        <v>32</v>
      </c>
      <c s="7" r="B8" t="n">
        <v>687.2</v>
      </c>
      <c s="7" r="C8" t="n">
        <v>72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r="1" spans="1:4">
      <c s="1" r="A1" t="s">
        <v>306</v>
      </c>
      <c s="2" r="B1" t="s">
        <v>1</v>
      </c>
      <c s="2" r="D1" t="s">
        <v>289</v>
      </c>
    </row>
    <row r="2" spans="1:4">
      <c s="2" r="B2" t="s">
        <v>2</v>
      </c>
      <c s="2" r="C2" t="s">
        <v>64</v>
      </c>
      <c s="2" r="D2" t="s">
        <v>28</v>
      </c>
    </row>
    <row r="3" spans="1:4">
      <c s="3" r="A3" t="s">
        <v>307</v>
      </c>
    </row>
    <row r="4" spans="1:4">
      <c s="4" r="A4" t="s">
        <v>308</v>
      </c>
      <c s="7" r="B4" t="n">
        <v>50.5</v>
      </c>
      <c s="7" r="D4" t="n">
        <v>76.90000000000001</v>
      </c>
    </row>
    <row r="5" spans="1:4">
      <c s="4" r="A5" t="s">
        <v>309</v>
      </c>
      <c s="8" r="B5" t="n">
        <v>10.4</v>
      </c>
      <c s="7" r="C5" t="n">
        <v>12.4</v>
      </c>
    </row>
    <row r="6" spans="1:4">
      <c s="3" r="A6" t="s">
        <v>310</v>
      </c>
    </row>
    <row r="7" spans="1:4">
      <c s="4" r="A7" t="s">
        <v>311</v>
      </c>
      <c s="8" r="B7" t="n">
        <v>3527.3</v>
      </c>
      <c s="8" r="D7" t="n">
        <v>3327.8</v>
      </c>
    </row>
    <row r="8" spans="1:4">
      <c s="4" r="A8" t="s">
        <v>312</v>
      </c>
      <c s="8" r="B8" t="n">
        <v>-1159.8</v>
      </c>
      <c s="8" r="D8" t="n">
        <v>-1036.8</v>
      </c>
    </row>
    <row r="9" spans="1:4">
      <c s="4" r="A9" t="s">
        <v>313</v>
      </c>
      <c s="8" r="B9" t="n">
        <v>2367.5</v>
      </c>
      <c s="6" r="D9" t="n">
        <v>2291</v>
      </c>
    </row>
    <row r="10" spans="1:4">
      <c s="4" r="A10" t="s">
        <v>314</v>
      </c>
      <c s="6" r="B10" t="n">
        <v>151</v>
      </c>
      <c s="8" r="D10" t="n">
        <v>157.1</v>
      </c>
    </row>
    <row r="11" spans="1:4">
      <c s="4" r="A11" t="s">
        <v>36</v>
      </c>
      <c s="8" r="B11" t="n">
        <v>2518.5</v>
      </c>
      <c s="8" r="D11" t="n">
        <v>2448.1</v>
      </c>
    </row>
    <row r="12" spans="1:4">
      <c s="4" r="A12" t="s">
        <v>315</v>
      </c>
    </row>
    <row r="13" spans="1:4">
      <c s="3" r="A13" t="s">
        <v>310</v>
      </c>
    </row>
    <row r="14" spans="1:4">
      <c s="4" r="A14" t="s">
        <v>311</v>
      </c>
      <c s="8" r="B14" t="n">
        <v>807.6</v>
      </c>
      <c s="8" r="D14" t="n">
        <v>779.9</v>
      </c>
    </row>
    <row r="15" spans="1:4">
      <c s="4" r="A15" t="s">
        <v>316</v>
      </c>
    </row>
    <row r="16" spans="1:4">
      <c s="3" r="A16" t="s">
        <v>310</v>
      </c>
    </row>
    <row r="17" spans="1:4">
      <c s="4" r="A17" t="s">
        <v>311</v>
      </c>
      <c s="8" r="B17" t="n">
        <v>2383.3</v>
      </c>
      <c s="8" r="D17" t="n">
        <v>2154.3</v>
      </c>
    </row>
    <row r="18" spans="1:4">
      <c s="4" r="A18" t="s">
        <v>317</v>
      </c>
    </row>
    <row r="19" spans="1:4">
      <c s="3" r="A19" t="s">
        <v>310</v>
      </c>
    </row>
    <row r="20" spans="1:4">
      <c s="4" r="A20" t="s">
        <v>311</v>
      </c>
      <c s="8" r="B20" t="n">
        <v>5.4</v>
      </c>
      <c s="8" r="D20" t="n">
        <v>7.2</v>
      </c>
    </row>
    <row r="21" spans="1:4">
      <c s="4" r="A21" t="s">
        <v>318</v>
      </c>
    </row>
    <row r="22" spans="1:4">
      <c s="3" r="A22" t="s">
        <v>310</v>
      </c>
    </row>
    <row r="23" spans="1:4">
      <c s="4" r="A23" t="s">
        <v>311</v>
      </c>
      <c s="9" r="B23" t="n">
        <v>331</v>
      </c>
      <c s="7" r="D23" t="n">
        <v>38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s>
  <sheetData>
    <row r="1" spans="1:5">
      <c s="1" r="A1" t="s">
        <v>319</v>
      </c>
      <c s="2" r="B1" t="s">
        <v>1</v>
      </c>
    </row>
    <row r="2" spans="1:5">
      <c s="2" r="B2" t="s">
        <v>2</v>
      </c>
      <c s="2" r="C2" t="s">
        <v>64</v>
      </c>
      <c s="2" r="D2" t="s">
        <v>2</v>
      </c>
      <c s="2" r="E2" t="s">
        <v>28</v>
      </c>
    </row>
    <row r="3" spans="1:5">
      <c s="3" r="A3" t="s">
        <v>158</v>
      </c>
    </row>
    <row r="4" spans="1:5">
      <c s="4" r="A4" t="s">
        <v>320</v>
      </c>
      <c s="4" r="B4" t="s">
        <v>321</v>
      </c>
      <c s="4" r="C4" t="s">
        <v>322</v>
      </c>
    </row>
    <row r="5" spans="1:5">
      <c s="3" r="A5" t="s">
        <v>323</v>
      </c>
    </row>
    <row r="6" spans="1:5">
      <c s="4" r="A6" t="s">
        <v>324</v>
      </c>
      <c s="7" r="B6" t="n">
        <v>107.9</v>
      </c>
      <c s="9" r="C6" t="n">
        <v>132</v>
      </c>
    </row>
    <row r="7" spans="1:5">
      <c s="4" r="A7" t="s">
        <v>325</v>
      </c>
      <c s="8" r="B7" t="n">
        <v>47.4</v>
      </c>
      <c s="6" r="C7" t="n">
        <v>14</v>
      </c>
    </row>
    <row r="8" spans="1:5">
      <c s="4" r="A8" t="s">
        <v>326</v>
      </c>
      <c s="8" r="B8" t="n">
        <v>6.9</v>
      </c>
      <c s="8" r="C8" t="n">
        <v>-17.1</v>
      </c>
    </row>
    <row r="9" spans="1:5">
      <c s="4" r="A9" t="s">
        <v>46</v>
      </c>
      <c s="8" r="B9" t="n">
        <v>-9.199999999999999</v>
      </c>
      <c s="6" r="C9" t="n">
        <v>0</v>
      </c>
    </row>
    <row r="10" spans="1:5">
      <c s="4" r="A10" t="s">
        <v>327</v>
      </c>
      <c s="8" r="B10" t="n">
        <v>-36.7</v>
      </c>
      <c s="8" r="C10" t="n">
        <v>-39.5</v>
      </c>
    </row>
    <row r="11" spans="1:5">
      <c s="4" r="A11" t="s">
        <v>328</v>
      </c>
      <c s="8" r="B11" t="n">
        <v>2.1</v>
      </c>
      <c s="8" r="C11" t="n">
        <v>-8.1</v>
      </c>
    </row>
    <row r="12" spans="1:5">
      <c s="4" r="A12" t="s">
        <v>329</v>
      </c>
      <c s="8" r="B12" t="n">
        <v>118.4</v>
      </c>
      <c s="8" r="C12" t="n">
        <v>81.3</v>
      </c>
    </row>
    <row r="13" spans="1:5">
      <c s="3" r="A13" t="s">
        <v>330</v>
      </c>
    </row>
    <row r="14" spans="1:5">
      <c s="4" r="A14" t="s">
        <v>44</v>
      </c>
      <c s="7" r="D14" t="n">
        <v>73.40000000000001</v>
      </c>
      <c s="7" r="E14" t="n">
        <v>70.59999999999999</v>
      </c>
    </row>
    <row r="15" spans="1:5">
      <c s="4" r="A15" t="s">
        <v>331</v>
      </c>
      <c s="6" r="D15" t="n">
        <v>45</v>
      </c>
      <c s="8" r="E15" t="n">
        <v>37.3</v>
      </c>
    </row>
    <row r="16" spans="1:5">
      <c s="4" r="A16" t="s">
        <v>332</v>
      </c>
      <c s="7" r="B16" t="n">
        <v>107.9</v>
      </c>
      <c s="9" r="C16" t="n">
        <v>132</v>
      </c>
      <c s="7" r="D16" t="n">
        <v>118.4</v>
      </c>
      <c s="7" r="E16" t="n">
        <v>107.9</v>
      </c>
    </row>
    <row r="17" spans="1:5">
      <c s="4" r="A17" t="s">
        <v>333</v>
      </c>
      <c s="4" r="B17" t="s">
        <v>334</v>
      </c>
    </row>
    <row r="18" spans="1:5">
      <c s="4" r="A18" t="s">
        <v>335</v>
      </c>
      <c s="4" r="B18" t="s">
        <v>336</v>
      </c>
    </row>
    <row r="19" spans="1:5">
      <c s="4" r="A19" t="s">
        <v>337</v>
      </c>
      <c s="7" r="B19" t="n">
        <v>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s>
  <sheetData>
    <row r="1" spans="1:5">
      <c s="1" r="A1" t="s">
        <v>338</v>
      </c>
      <c s="2" r="B1" t="s">
        <v>1</v>
      </c>
    </row>
    <row r="2" spans="1:5">
      <c s="2" r="B2" t="s">
        <v>99</v>
      </c>
      <c s="2" r="C2" t="s">
        <v>339</v>
      </c>
      <c s="2" r="D2" t="s">
        <v>340</v>
      </c>
      <c s="2" r="E2" t="s">
        <v>341</v>
      </c>
    </row>
    <row r="3" spans="1:5">
      <c s="3" r="A3" t="s">
        <v>48</v>
      </c>
    </row>
    <row r="4" spans="1:5">
      <c s="4" r="A4" t="s">
        <v>342</v>
      </c>
      <c s="9" r="B4" t="n">
        <v>2277900000</v>
      </c>
      <c s="9" r="E4" t="n">
        <v>2269600000</v>
      </c>
    </row>
    <row r="5" spans="1:5">
      <c s="4" r="A5" t="s">
        <v>343</v>
      </c>
      <c s="6" r="B5" t="n">
        <v>188000000</v>
      </c>
      <c s="6" r="E5" t="n">
        <v>160700000</v>
      </c>
    </row>
    <row r="6" spans="1:5">
      <c s="4" r="A6" t="s">
        <v>344</v>
      </c>
      <c s="9" r="B6" t="n">
        <v>2089900000</v>
      </c>
      <c s="9" r="E6" t="n">
        <v>2108900000</v>
      </c>
    </row>
    <row r="7" spans="1:5">
      <c s="4" r="A7" t="s">
        <v>345</v>
      </c>
      <c s="4" r="B7" t="s">
        <v>346</v>
      </c>
      <c s="4" r="C7" t="s">
        <v>346</v>
      </c>
      <c s="4" r="E7" t="s">
        <v>347</v>
      </c>
    </row>
    <row r="8" spans="1:5">
      <c s="4" r="A8" t="s">
        <v>348</v>
      </c>
      <c s="4" r="B8" t="s">
        <v>349</v>
      </c>
      <c s="4" r="C8" t="s">
        <v>349</v>
      </c>
      <c s="4" r="E8" t="s">
        <v>350</v>
      </c>
    </row>
    <row r="9" spans="1:5">
      <c s="4" r="A9" t="s">
        <v>351</v>
      </c>
      <c s="9" r="B9" t="n">
        <v>1250000000</v>
      </c>
    </row>
    <row r="10" spans="1:5">
      <c s="4" r="A10" t="s">
        <v>352</v>
      </c>
      <c s="6" r="B10" t="n">
        <v>2365300000</v>
      </c>
      <c s="9" r="E10" t="n">
        <v>2197600000</v>
      </c>
    </row>
    <row r="11" spans="1:5">
      <c s="4" r="A11" t="s">
        <v>353</v>
      </c>
      <c s="6" r="B11" t="n">
        <v>159700000</v>
      </c>
      <c s="6" r="E11" t="n">
        <v>17700000</v>
      </c>
    </row>
    <row r="12" spans="1:5">
      <c s="4" r="A12" t="s">
        <v>354</v>
      </c>
      <c s="6" r="B12" t="n">
        <v>37500000</v>
      </c>
      <c s="6" r="E12" t="n">
        <v>29300000</v>
      </c>
    </row>
    <row r="13" spans="1:5">
      <c s="4" r="A13" t="s">
        <v>355</v>
      </c>
    </row>
    <row r="14" spans="1:5">
      <c s="3" r="A14" t="s">
        <v>48</v>
      </c>
    </row>
    <row r="15" spans="1:5">
      <c s="4" r="A15" t="s">
        <v>342</v>
      </c>
      <c s="6" r="B15" t="n">
        <v>139600000</v>
      </c>
      <c s="6" r="E15" t="n">
        <v>138500000</v>
      </c>
    </row>
    <row r="16" spans="1:5">
      <c s="4" r="A16" t="s">
        <v>356</v>
      </c>
      <c s="9" r="B16" t="n">
        <v>134000000</v>
      </c>
    </row>
    <row r="17" spans="1:5">
      <c s="4" r="A17" t="s">
        <v>357</v>
      </c>
      <c s="4" r="B17" t="s">
        <v>358</v>
      </c>
      <c s="4" r="C17" t="s">
        <v>358</v>
      </c>
    </row>
    <row r="18" spans="1:5">
      <c s="4" r="A18" t="s">
        <v>359</v>
      </c>
      <c s="4" r="B18" t="s">
        <v>360</v>
      </c>
    </row>
    <row r="19" spans="1:5">
      <c s="4" r="A19" t="s">
        <v>361</v>
      </c>
    </row>
    <row r="20" spans="1:5">
      <c s="3" r="A20" t="s">
        <v>48</v>
      </c>
    </row>
    <row r="21" spans="1:5">
      <c s="4" r="A21" t="s">
        <v>342</v>
      </c>
      <c s="9" r="B21" t="n">
        <v>252000000</v>
      </c>
      <c s="6" r="E21" t="n">
        <v>245600000</v>
      </c>
    </row>
    <row r="22" spans="1:5">
      <c s="4" r="A22" t="s">
        <v>356</v>
      </c>
      <c s="9" r="B22" t="n">
        <v>250000000</v>
      </c>
    </row>
    <row r="23" spans="1:5">
      <c s="4" r="A23" t="s">
        <v>357</v>
      </c>
      <c s="4" r="B23" t="s">
        <v>362</v>
      </c>
      <c s="4" r="C23" t="s">
        <v>362</v>
      </c>
    </row>
    <row r="24" spans="1:5">
      <c s="4" r="A24" t="s">
        <v>359</v>
      </c>
      <c s="4" r="B24" t="s">
        <v>363</v>
      </c>
    </row>
    <row r="25" spans="1:5">
      <c s="4" r="A25" t="s">
        <v>364</v>
      </c>
    </row>
    <row r="26" spans="1:5">
      <c s="3" r="A26" t="s">
        <v>48</v>
      </c>
    </row>
    <row r="27" spans="1:5">
      <c s="4" r="A27" t="s">
        <v>342</v>
      </c>
      <c s="9" r="B27" t="n">
        <v>556400000</v>
      </c>
      <c s="6" r="E27" t="n">
        <v>536800000</v>
      </c>
    </row>
    <row r="28" spans="1:5">
      <c s="4" r="A28" t="s">
        <v>365</v>
      </c>
      <c s="11" r="C28" t="n">
        <v>500000000</v>
      </c>
    </row>
    <row r="29" spans="1:5">
      <c s="4" r="A29" t="s">
        <v>357</v>
      </c>
      <c s="4" r="B29" t="s">
        <v>366</v>
      </c>
      <c s="4" r="C29" t="s">
        <v>366</v>
      </c>
    </row>
    <row r="30" spans="1:5">
      <c s="4" r="A30" t="s">
        <v>359</v>
      </c>
      <c s="4" r="B30" t="s">
        <v>367</v>
      </c>
    </row>
    <row r="31" spans="1:5">
      <c s="4" r="A31" t="s">
        <v>368</v>
      </c>
    </row>
    <row r="32" spans="1:5">
      <c s="3" r="A32" t="s">
        <v>48</v>
      </c>
    </row>
    <row r="33" spans="1:5">
      <c s="4" r="A33" t="s">
        <v>342</v>
      </c>
      <c s="9" r="B33" t="n">
        <v>150200000</v>
      </c>
      <c s="6" r="E33" t="n">
        <v>152200000</v>
      </c>
    </row>
    <row r="34" spans="1:5">
      <c s="4" r="A34" t="s">
        <v>356</v>
      </c>
      <c s="9" r="B34" t="n">
        <v>150000000</v>
      </c>
    </row>
    <row r="35" spans="1:5">
      <c s="4" r="A35" t="s">
        <v>357</v>
      </c>
      <c s="4" r="B35" t="s">
        <v>369</v>
      </c>
      <c s="4" r="C35" t="s">
        <v>369</v>
      </c>
    </row>
    <row r="36" spans="1:5">
      <c s="4" r="A36" t="s">
        <v>359</v>
      </c>
      <c s="4" r="B36" t="s">
        <v>370</v>
      </c>
    </row>
    <row r="37" spans="1:5">
      <c s="4" r="A37" t="s">
        <v>371</v>
      </c>
    </row>
    <row r="38" spans="1:5">
      <c s="3" r="A38" t="s">
        <v>48</v>
      </c>
    </row>
    <row r="39" spans="1:5">
      <c s="4" r="A39" t="s">
        <v>342</v>
      </c>
      <c s="9" r="B39" t="n">
        <v>495400000</v>
      </c>
      <c s="6" r="E39" t="n">
        <v>495100000</v>
      </c>
    </row>
    <row r="40" spans="1:5">
      <c s="4" r="A40" t="s">
        <v>356</v>
      </c>
      <c s="9" r="B40" t="n">
        <v>500000000</v>
      </c>
    </row>
    <row r="41" spans="1:5">
      <c s="4" r="A41" t="s">
        <v>357</v>
      </c>
      <c s="4" r="B41" t="s">
        <v>372</v>
      </c>
      <c s="4" r="C41" t="s">
        <v>372</v>
      </c>
    </row>
    <row r="42" spans="1:5">
      <c s="4" r="A42" t="s">
        <v>359</v>
      </c>
      <c s="4" r="B42" t="s">
        <v>373</v>
      </c>
    </row>
    <row r="43" spans="1:5">
      <c s="4" r="A43" t="s">
        <v>374</v>
      </c>
    </row>
    <row r="44" spans="1:5">
      <c s="3" r="A44" t="s">
        <v>48</v>
      </c>
    </row>
    <row r="45" spans="1:5">
      <c s="4" r="A45" t="s">
        <v>342</v>
      </c>
      <c s="9" r="B45" t="n">
        <v>118800000</v>
      </c>
      <c s="6" r="E45" t="n">
        <v>118700000</v>
      </c>
    </row>
    <row r="46" spans="1:5">
      <c s="4" r="A46" t="s">
        <v>356</v>
      </c>
      <c s="9" r="B46" t="n">
        <v>121000000</v>
      </c>
    </row>
    <row r="47" spans="1:5">
      <c s="4" r="A47" t="s">
        <v>357</v>
      </c>
      <c s="4" r="B47" t="s">
        <v>375</v>
      </c>
      <c s="4" r="C47" t="s">
        <v>375</v>
      </c>
    </row>
    <row r="48" spans="1:5">
      <c s="4" r="A48" t="s">
        <v>359</v>
      </c>
      <c s="4" r="B48" t="s">
        <v>376</v>
      </c>
    </row>
    <row r="49" spans="1:5">
      <c s="4" r="A49" t="s">
        <v>377</v>
      </c>
    </row>
    <row r="50" spans="1:5">
      <c s="3" r="A50" t="s">
        <v>48</v>
      </c>
    </row>
    <row r="51" spans="1:5">
      <c s="4" r="A51" t="s">
        <v>342</v>
      </c>
      <c s="9" r="B51" t="n">
        <v>493200000</v>
      </c>
      <c s="6" r="E51" t="n">
        <v>493000000</v>
      </c>
    </row>
    <row r="52" spans="1:5">
      <c s="4" r="A52" t="s">
        <v>356</v>
      </c>
      <c s="9" r="B52" t="n">
        <v>500000000</v>
      </c>
    </row>
    <row r="53" spans="1:5">
      <c s="4" r="A53" t="s">
        <v>357</v>
      </c>
      <c s="4" r="B53" t="s">
        <v>378</v>
      </c>
      <c s="4" r="C53" t="s">
        <v>378</v>
      </c>
    </row>
    <row r="54" spans="1:5">
      <c s="4" r="A54" t="s">
        <v>359</v>
      </c>
      <c s="4" r="B54" t="s">
        <v>379</v>
      </c>
    </row>
    <row r="55" spans="1:5">
      <c s="4" r="A55" t="s">
        <v>380</v>
      </c>
    </row>
    <row r="56" spans="1:5">
      <c s="3" r="A56" t="s">
        <v>48</v>
      </c>
    </row>
    <row r="57" spans="1:5">
      <c s="4" r="A57" t="s">
        <v>342</v>
      </c>
      <c s="9" r="B57" t="n">
        <v>0</v>
      </c>
    </row>
    <row r="58" spans="1:5">
      <c s="4" r="A58" t="s">
        <v>381</v>
      </c>
      <c s="6" r="B58" t="n">
        <v>1000000000</v>
      </c>
    </row>
    <row r="59" spans="1:5">
      <c s="4" r="A59" t="s">
        <v>382</v>
      </c>
    </row>
    <row r="60" spans="1:5">
      <c s="3" r="A60" t="s">
        <v>48</v>
      </c>
    </row>
    <row r="61" spans="1:5">
      <c s="4" r="A61" t="s">
        <v>342</v>
      </c>
      <c s="6" r="B61" t="n">
        <v>72300000</v>
      </c>
      <c s="6" r="E61" t="n">
        <v>89700000</v>
      </c>
    </row>
    <row r="62" spans="1:5">
      <c s="4" r="A62" t="s">
        <v>383</v>
      </c>
    </row>
    <row r="63" spans="1:5">
      <c s="3" r="A63" t="s">
        <v>384</v>
      </c>
    </row>
    <row r="64" spans="1:5">
      <c s="4" r="A64" t="s">
        <v>385</v>
      </c>
      <c s="6" r="B64" t="n">
        <v>270000000</v>
      </c>
      <c s="6" r="E64" t="n">
        <v>215000000</v>
      </c>
    </row>
    <row r="65" spans="1:5">
      <c s="3" r="A65" t="s">
        <v>48</v>
      </c>
    </row>
    <row r="66" spans="1:5">
      <c s="4" r="A66" t="s">
        <v>381</v>
      </c>
      <c s="6" r="B66" t="n">
        <v>1000000000</v>
      </c>
    </row>
    <row r="67" spans="1:5">
      <c s="4" r="A67" t="s">
        <v>386</v>
      </c>
    </row>
    <row r="68" spans="1:5">
      <c s="3" r="A68" t="s">
        <v>384</v>
      </c>
    </row>
    <row r="69" spans="1:5">
      <c s="4" r="A69" t="s">
        <v>385</v>
      </c>
      <c s="6" r="B69" t="n">
        <v>337400000</v>
      </c>
      <c s="6" r="E69" t="n">
        <v>280700000</v>
      </c>
    </row>
    <row r="70" spans="1:5">
      <c s="4" r="A70" t="s">
        <v>387</v>
      </c>
    </row>
    <row r="71" spans="1:5">
      <c s="3" r="A71" t="s">
        <v>48</v>
      </c>
    </row>
    <row r="72" spans="1:5">
      <c s="4" r="A72" t="s">
        <v>388</v>
      </c>
      <c s="9" r="D72" t="n">
        <v>384000000</v>
      </c>
    </row>
    <row r="73" spans="1:5">
      <c s="4" r="A73" t="s">
        <v>389</v>
      </c>
    </row>
    <row r="74" spans="1:5">
      <c s="3" r="A74" t="s">
        <v>48</v>
      </c>
    </row>
    <row r="75" spans="1:5">
      <c s="4" r="A75" t="s">
        <v>390</v>
      </c>
      <c s="6" r="E75" t="n">
        <v>800000</v>
      </c>
    </row>
    <row r="76" spans="1:5">
      <c s="4" r="A76" t="s">
        <v>391</v>
      </c>
    </row>
    <row r="77" spans="1:5">
      <c s="3" r="A77" t="s">
        <v>48</v>
      </c>
    </row>
    <row r="78" spans="1:5">
      <c s="4" r="A78" t="s">
        <v>390</v>
      </c>
      <c s="6" r="E78" t="n">
        <v>1900000</v>
      </c>
    </row>
    <row r="79" spans="1:5">
      <c s="4" r="A79" t="s">
        <v>392</v>
      </c>
    </row>
    <row r="80" spans="1:5">
      <c s="3" r="A80" t="s">
        <v>48</v>
      </c>
    </row>
    <row r="81" spans="1:5">
      <c s="4" r="A81" t="s">
        <v>342</v>
      </c>
      <c s="6" r="B81" t="n">
        <v>4500000</v>
      </c>
      <c s="6" r="E81" t="n">
        <v>5500000</v>
      </c>
    </row>
    <row r="82" spans="1:5">
      <c s="4" r="A82" t="s">
        <v>393</v>
      </c>
      <c s="6" r="B82" t="n">
        <v>1400000</v>
      </c>
    </row>
    <row r="83" spans="1:5">
      <c s="4" r="A83" t="s">
        <v>394</v>
      </c>
    </row>
    <row r="84" spans="1:5">
      <c s="3" r="A84" t="s">
        <v>48</v>
      </c>
    </row>
    <row r="85" spans="1:5">
      <c s="4" r="A85" t="s">
        <v>393</v>
      </c>
      <c s="6" r="B85" t="n">
        <v>4100000</v>
      </c>
    </row>
    <row r="86" spans="1:5">
      <c s="4" r="A86" t="s">
        <v>395</v>
      </c>
    </row>
    <row r="87" spans="1:5">
      <c s="3" r="A87" t="s">
        <v>48</v>
      </c>
    </row>
    <row r="88" spans="1:5">
      <c s="4" r="A88" t="s">
        <v>342</v>
      </c>
      <c s="9" r="B88" t="n">
        <v>200000</v>
      </c>
      <c s="9" r="E88" t="n">
        <v>24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98</v>
      </c>
      <c s="2" r="B1" t="s">
        <v>1</v>
      </c>
    </row>
    <row r="2" spans="1:3">
      <c s="2" r="B2" t="s">
        <v>99</v>
      </c>
      <c s="2" r="C2" t="s">
        <v>100</v>
      </c>
    </row>
    <row r="3" spans="1:3">
      <c s="3" r="A3" t="s">
        <v>101</v>
      </c>
    </row>
    <row r="4" spans="1:3">
      <c s="4" r="A4" t="s">
        <v>77</v>
      </c>
      <c s="7" r="B4" t="n">
        <v>441.7</v>
      </c>
      <c s="9" r="C4" t="n">
        <v>511</v>
      </c>
    </row>
    <row r="5" spans="1:3">
      <c s="3" r="A5" t="s">
        <v>102</v>
      </c>
    </row>
    <row r="6" spans="1:3">
      <c s="4" r="A6" t="s">
        <v>103</v>
      </c>
      <c s="8" r="B6" t="n">
        <v>106.5</v>
      </c>
      <c s="6" r="C6" t="n">
        <v>0</v>
      </c>
    </row>
    <row r="7" spans="1:3">
      <c s="4" r="A7" t="s">
        <v>104</v>
      </c>
      <c s="8" r="B7" t="n">
        <v>291.2</v>
      </c>
      <c s="8" r="C7" t="n">
        <v>236.3</v>
      </c>
    </row>
    <row r="8" spans="1:3">
      <c s="4" r="A8" t="s">
        <v>105</v>
      </c>
      <c s="6" r="B8" t="n">
        <v>12</v>
      </c>
      <c s="8" r="C8" t="n">
        <v>19.9</v>
      </c>
    </row>
    <row r="9" spans="1:3">
      <c s="4" r="A9" t="s">
        <v>106</v>
      </c>
      <c s="6" r="B9" t="n">
        <v>0</v>
      </c>
      <c s="8" r="C9" t="n">
        <v>-10.8</v>
      </c>
    </row>
    <row r="10" spans="1:3">
      <c s="4" r="A10" t="s">
        <v>107</v>
      </c>
      <c s="8" r="B10" t="n">
        <v>27.3</v>
      </c>
      <c s="8" r="C10" t="n">
        <v>30.5</v>
      </c>
    </row>
    <row r="11" spans="1:3">
      <c s="4" r="A11" t="s">
        <v>108</v>
      </c>
      <c s="8" r="B11" t="n">
        <v>0.7</v>
      </c>
      <c s="8" r="C11" t="n">
        <v>26.8</v>
      </c>
    </row>
    <row r="12" spans="1:3">
      <c s="4" r="A12" t="s">
        <v>109</v>
      </c>
      <c s="8" r="B12" t="n">
        <v>-22.3</v>
      </c>
      <c s="8" r="C12" t="n">
        <v>-8.800000000000001</v>
      </c>
    </row>
    <row r="13" spans="1:3">
      <c s="4" r="A13" t="s">
        <v>110</v>
      </c>
      <c s="8" r="B13" t="n">
        <v>857.1</v>
      </c>
      <c s="8" r="C13" t="n">
        <v>804.9</v>
      </c>
    </row>
    <row r="14" spans="1:3">
      <c s="3" r="A14" t="s">
        <v>111</v>
      </c>
    </row>
    <row r="15" spans="1:3">
      <c s="4" r="A15" t="s">
        <v>112</v>
      </c>
      <c s="8" r="B15" t="n">
        <v>-176.2</v>
      </c>
      <c s="8" r="C15" t="n">
        <v>-169.5</v>
      </c>
    </row>
    <row r="16" spans="1:3">
      <c s="4" r="A16" t="s">
        <v>113</v>
      </c>
      <c s="8" r="B16" t="n">
        <v>-45.5</v>
      </c>
      <c s="8" r="C16" t="n">
        <v>-44.7</v>
      </c>
    </row>
    <row r="17" spans="1:3">
      <c s="4" r="A17" t="s">
        <v>33</v>
      </c>
      <c s="8" r="B17" t="n">
        <v>3.9</v>
      </c>
      <c s="8" r="C17" t="n">
        <v>-10.3</v>
      </c>
    </row>
    <row r="18" spans="1:3">
      <c s="4" r="A18" t="s">
        <v>44</v>
      </c>
      <c s="6" r="B18" t="n">
        <v>-14</v>
      </c>
      <c s="8" r="C18" t="n">
        <v>-53.3</v>
      </c>
    </row>
    <row r="19" spans="1:3">
      <c s="4" r="A19" t="s">
        <v>45</v>
      </c>
      <c s="8" r="B19" t="n">
        <v>-33.1</v>
      </c>
      <c s="8" r="C19" t="n">
        <v>13.9</v>
      </c>
    </row>
    <row r="20" spans="1:3">
      <c s="4" r="A20" t="s">
        <v>114</v>
      </c>
      <c s="8" r="B20" t="n">
        <v>0.9</v>
      </c>
      <c s="8" r="C20" t="n">
        <v>-70.8</v>
      </c>
    </row>
    <row r="21" spans="1:3">
      <c s="4" r="A21" t="s">
        <v>115</v>
      </c>
      <c s="8" r="B21" t="n">
        <v>593.1</v>
      </c>
      <c s="8" r="C21" t="n">
        <v>470.2</v>
      </c>
    </row>
    <row r="22" spans="1:3">
      <c s="3" r="A22" t="s">
        <v>116</v>
      </c>
    </row>
    <row r="23" spans="1:3">
      <c s="4" r="A23" t="s">
        <v>117</v>
      </c>
      <c s="8" r="B23" t="n">
        <v>-354.8</v>
      </c>
      <c s="8" r="C23" t="n">
        <v>-418.8</v>
      </c>
    </row>
    <row r="24" spans="1:3">
      <c s="4" r="A24" t="s">
        <v>118</v>
      </c>
      <c s="8" r="B24" t="n">
        <v>5.4</v>
      </c>
      <c s="6" r="C24" t="n">
        <v>0</v>
      </c>
    </row>
    <row r="25" spans="1:3">
      <c s="4" r="A25" t="s">
        <v>119</v>
      </c>
      <c s="6" r="B25" t="n">
        <v>7</v>
      </c>
      <c s="8" r="C25" t="n">
        <v>3.4</v>
      </c>
    </row>
    <row r="26" spans="1:3">
      <c s="4" r="A26" t="s">
        <v>120</v>
      </c>
      <c s="6" r="B26" t="n">
        <v>0</v>
      </c>
      <c s="8" r="C26" t="n">
        <v>-12.6</v>
      </c>
    </row>
    <row r="27" spans="1:3">
      <c s="4" r="A27" t="s">
        <v>121</v>
      </c>
      <c s="8" r="B27" t="n">
        <v>-342.4</v>
      </c>
      <c s="6" r="C27" t="n">
        <v>-428</v>
      </c>
    </row>
    <row r="28" spans="1:3">
      <c s="3" r="A28" t="s">
        <v>122</v>
      </c>
    </row>
    <row r="29" spans="1:3">
      <c s="4" r="A29" t="s">
        <v>123</v>
      </c>
      <c s="8" r="B29" t="n">
        <v>51.6</v>
      </c>
      <c s="6" r="C29" t="n">
        <v>-531</v>
      </c>
    </row>
    <row r="30" spans="1:3">
      <c s="4" r="A30" t="s">
        <v>124</v>
      </c>
      <c s="8" r="B30" t="n">
        <v>4.6</v>
      </c>
      <c s="8" r="C30" t="n">
        <v>1027.5</v>
      </c>
    </row>
    <row r="31" spans="1:3">
      <c s="4" r="A31" t="s">
        <v>125</v>
      </c>
      <c s="8" r="B31" t="n">
        <v>-16.6</v>
      </c>
      <c s="8" r="C31" t="n">
        <v>-22.4</v>
      </c>
    </row>
    <row r="32" spans="1:3">
      <c s="4" r="A32" t="s">
        <v>126</v>
      </c>
      <c s="8" r="B32" t="n">
        <v>8.9</v>
      </c>
      <c s="6" r="C32" t="n">
        <v>0</v>
      </c>
    </row>
    <row r="33" spans="1:3">
      <c s="4" r="A33" t="s">
        <v>127</v>
      </c>
      <c s="6" r="B33" t="n">
        <v>-250</v>
      </c>
      <c s="8" r="C33" t="n">
        <v>-130.3</v>
      </c>
    </row>
    <row r="34" spans="1:3">
      <c s="4" r="A34" t="s">
        <v>128</v>
      </c>
      <c s="8" r="B34" t="n">
        <v>0.9</v>
      </c>
      <c s="6" r="C34" t="n">
        <v>2</v>
      </c>
    </row>
    <row r="35" spans="1:3">
      <c s="4" r="A35" t="s">
        <v>129</v>
      </c>
      <c s="8" r="B35" t="n">
        <v>-83.8</v>
      </c>
      <c s="8" r="C35" t="n">
        <v>-87.90000000000001</v>
      </c>
    </row>
    <row r="36" spans="1:3">
      <c s="4" r="A36" t="s">
        <v>130</v>
      </c>
      <c s="8" r="B36" t="n">
        <v>-25.7</v>
      </c>
      <c s="8" r="C36" t="n">
        <v>-18.4</v>
      </c>
    </row>
    <row r="37" spans="1:3">
      <c s="4" r="A37" t="s">
        <v>131</v>
      </c>
      <c s="8" r="B37" t="n">
        <v>-310.1</v>
      </c>
      <c s="8" r="C37" t="n">
        <v>239.5</v>
      </c>
    </row>
    <row r="38" spans="1:3">
      <c s="4" r="A38" t="s">
        <v>132</v>
      </c>
      <c s="8" r="B38" t="n">
        <v>0.4</v>
      </c>
      <c s="8" r="C38" t="n">
        <v>-46.2</v>
      </c>
    </row>
    <row r="39" spans="1:3">
      <c s="4" r="A39" t="s">
        <v>133</v>
      </c>
      <c s="6" r="B39" t="n">
        <v>-59</v>
      </c>
      <c s="8" r="C39" t="n">
        <v>235.5</v>
      </c>
    </row>
    <row r="40" spans="1:3">
      <c s="4" r="A40" t="s">
        <v>134</v>
      </c>
      <c s="8" r="B40" t="n">
        <v>577.7</v>
      </c>
      <c s="8" r="C40" t="n">
        <v>797.8</v>
      </c>
    </row>
    <row r="41" spans="1:3">
      <c s="4" r="A41" t="s">
        <v>135</v>
      </c>
      <c s="8" r="B41" t="n">
        <v>518.7</v>
      </c>
      <c s="8" r="C41" t="n">
        <v>1033.3</v>
      </c>
    </row>
    <row r="42" spans="1:3">
      <c s="3" r="A42" t="s">
        <v>136</v>
      </c>
    </row>
    <row r="43" spans="1:3">
      <c s="4" r="A43" t="s">
        <v>137</v>
      </c>
      <c s="8" r="B43" t="n">
        <v>73.5</v>
      </c>
      <c s="8" r="C43" t="n">
        <v>55.8</v>
      </c>
    </row>
    <row r="44" spans="1:3">
      <c s="4" r="A44" t="s">
        <v>138</v>
      </c>
      <c s="7" r="B44" t="n">
        <v>246.1</v>
      </c>
      <c s="9" r="C44" t="n">
        <v>1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96</v>
      </c>
      <c s="2" r="B1" t="s">
        <v>63</v>
      </c>
      <c s="2" r="D1" t="s">
        <v>1</v>
      </c>
    </row>
    <row r="2" spans="1:6">
      <c s="2" r="B2" t="s">
        <v>2</v>
      </c>
      <c s="2" r="C2" t="s">
        <v>64</v>
      </c>
      <c s="2" r="D2" t="s">
        <v>2</v>
      </c>
      <c s="2" r="E2" t="s">
        <v>64</v>
      </c>
      <c s="2" r="F2" t="s">
        <v>28</v>
      </c>
    </row>
    <row r="3" spans="1:6">
      <c s="3" r="A3" t="s">
        <v>397</v>
      </c>
    </row>
    <row r="4" spans="1:6">
      <c s="4" r="A4" t="s">
        <v>103</v>
      </c>
      <c s="7" r="B4" t="n">
        <v>106.5</v>
      </c>
      <c s="9" r="C4" t="n">
        <v>0</v>
      </c>
      <c s="7" r="D4" t="n">
        <v>106.5</v>
      </c>
      <c s="9" r="E4" t="n">
        <v>0</v>
      </c>
    </row>
    <row r="5" spans="1:6">
      <c s="4" r="A5" t="s">
        <v>398</v>
      </c>
    </row>
    <row r="6" spans="1:6">
      <c s="3" r="A6" t="s">
        <v>399</v>
      </c>
    </row>
    <row r="7" spans="1:6">
      <c s="4" r="A7" t="s">
        <v>400</v>
      </c>
      <c s="8" r="B7" t="n">
        <v>3.6</v>
      </c>
      <c s="8" r="D7" t="n">
        <v>3.6</v>
      </c>
      <c s="7" r="F7" t="n">
        <v>2.7</v>
      </c>
    </row>
    <row r="8" spans="1:6">
      <c s="3" r="A8" t="s">
        <v>401</v>
      </c>
    </row>
    <row r="9" spans="1:6">
      <c s="4" r="A9" t="s">
        <v>402</v>
      </c>
      <c s="8" r="B9" t="n">
        <v>1.5</v>
      </c>
      <c s="8" r="D9" t="n">
        <v>1.5</v>
      </c>
      <c s="8" r="F9" t="n">
        <v>10.4</v>
      </c>
    </row>
    <row r="10" spans="1:6">
      <c s="4" r="A10" t="s">
        <v>403</v>
      </c>
      <c s="8" r="F10" t="n">
        <v>2.7</v>
      </c>
    </row>
    <row r="11" spans="1:6">
      <c s="4" r="A11" t="s">
        <v>400</v>
      </c>
      <c s="6" r="B11" t="n">
        <v>4</v>
      </c>
      <c s="6" r="D11" t="n">
        <v>4</v>
      </c>
      <c s="8" r="F11" t="n">
        <v>8.699999999999999</v>
      </c>
    </row>
    <row r="12" spans="1:6">
      <c s="4" r="A12" t="s">
        <v>404</v>
      </c>
    </row>
    <row r="13" spans="1:6">
      <c s="3" r="A13" t="s">
        <v>399</v>
      </c>
    </row>
    <row r="14" spans="1:6">
      <c s="4" r="A14" t="s">
        <v>400</v>
      </c>
      <c s="6" r="B14" t="n">
        <v>0</v>
      </c>
      <c s="6" r="D14" t="n">
        <v>0</v>
      </c>
      <c s="6" r="F14" t="n">
        <v>0</v>
      </c>
    </row>
    <row r="15" spans="1:6">
      <c s="3" r="A15" t="s">
        <v>401</v>
      </c>
    </row>
    <row r="16" spans="1:6">
      <c s="4" r="A16" t="s">
        <v>402</v>
      </c>
      <c s="6" r="B16" t="n">
        <v>0</v>
      </c>
      <c s="6" r="D16" t="n">
        <v>0</v>
      </c>
      <c s="6" r="F16" t="n">
        <v>0</v>
      </c>
    </row>
    <row r="17" spans="1:6">
      <c s="4" r="A17" t="s">
        <v>400</v>
      </c>
      <c s="6" r="B17" t="n">
        <v>0</v>
      </c>
      <c s="6" r="D17" t="n">
        <v>0</v>
      </c>
      <c s="6" r="F17" t="n">
        <v>0</v>
      </c>
    </row>
    <row r="18" spans="1:6">
      <c s="4" r="A18" t="s">
        <v>405</v>
      </c>
    </row>
    <row r="19" spans="1:6">
      <c s="3" r="A19" t="s">
        <v>399</v>
      </c>
    </row>
    <row r="20" spans="1:6">
      <c s="4" r="A20" t="s">
        <v>400</v>
      </c>
      <c s="8" r="B20" t="n">
        <v>3.6</v>
      </c>
      <c s="8" r="D20" t="n">
        <v>3.6</v>
      </c>
      <c s="8" r="F20" t="n">
        <v>2.7</v>
      </c>
    </row>
    <row r="21" spans="1:6">
      <c s="3" r="A21" t="s">
        <v>401</v>
      </c>
    </row>
    <row r="22" spans="1:6">
      <c s="4" r="A22" t="s">
        <v>402</v>
      </c>
      <c s="8" r="B22" t="n">
        <v>1.5</v>
      </c>
      <c s="8" r="D22" t="n">
        <v>1.5</v>
      </c>
      <c s="8" r="F22" t="n">
        <v>10.4</v>
      </c>
    </row>
    <row r="23" spans="1:6">
      <c s="4" r="A23" t="s">
        <v>403</v>
      </c>
      <c s="8" r="F23" t="n">
        <v>2.7</v>
      </c>
    </row>
    <row r="24" spans="1:6">
      <c s="4" r="A24" t="s">
        <v>400</v>
      </c>
      <c s="6" r="B24" t="n">
        <v>4</v>
      </c>
      <c s="6" r="D24" t="n">
        <v>4</v>
      </c>
      <c s="8" r="F24" t="n">
        <v>8.699999999999999</v>
      </c>
    </row>
    <row r="25" spans="1:6">
      <c s="4" r="A25" t="s">
        <v>406</v>
      </c>
    </row>
    <row r="26" spans="1:6">
      <c s="3" r="A26" t="s">
        <v>399</v>
      </c>
    </row>
    <row r="27" spans="1:6">
      <c s="4" r="A27" t="s">
        <v>400</v>
      </c>
      <c s="6" r="B27" t="n">
        <v>0</v>
      </c>
      <c s="6" r="D27" t="n">
        <v>0</v>
      </c>
      <c s="6" r="F27" t="n">
        <v>0</v>
      </c>
    </row>
    <row r="28" spans="1:6">
      <c s="3" r="A28" t="s">
        <v>401</v>
      </c>
    </row>
    <row r="29" spans="1:6">
      <c s="4" r="A29" t="s">
        <v>402</v>
      </c>
      <c s="6" r="B29" t="n">
        <v>0</v>
      </c>
      <c s="6" r="D29" t="n">
        <v>0</v>
      </c>
      <c s="6" r="F29" t="n">
        <v>0</v>
      </c>
    </row>
    <row r="30" spans="1:6">
      <c s="4" r="A30" t="s">
        <v>400</v>
      </c>
      <c s="6" r="B30" t="n">
        <v>0</v>
      </c>
      <c s="6" r="D30" t="n">
        <v>0</v>
      </c>
      <c s="6" r="F30" t="n">
        <v>0</v>
      </c>
    </row>
    <row r="31" spans="1:6">
      <c s="4" r="A31" t="s">
        <v>407</v>
      </c>
    </row>
    <row r="32" spans="1:6">
      <c s="3" r="A32" t="s">
        <v>399</v>
      </c>
    </row>
    <row r="33" spans="1:6">
      <c s="4" r="A33" t="s">
        <v>408</v>
      </c>
      <c s="6" r="B33" t="n">
        <v>82</v>
      </c>
      <c s="6" r="D33" t="n">
        <v>82</v>
      </c>
      <c s="8" r="F33" t="n">
        <v>81.2</v>
      </c>
    </row>
    <row r="34" spans="1:6">
      <c s="4" r="A34" t="s">
        <v>409</v>
      </c>
    </row>
    <row r="35" spans="1:6">
      <c s="3" r="A35" t="s">
        <v>399</v>
      </c>
    </row>
    <row r="36" spans="1:6">
      <c s="4" r="A36" t="s">
        <v>408</v>
      </c>
      <c s="6" r="B36" t="n">
        <v>0</v>
      </c>
      <c s="6" r="D36" t="n">
        <v>0</v>
      </c>
      <c s="6" r="F36" t="n">
        <v>0</v>
      </c>
    </row>
    <row r="37" spans="1:6">
      <c s="4" r="A37" t="s">
        <v>410</v>
      </c>
    </row>
    <row r="38" spans="1:6">
      <c s="3" r="A38" t="s">
        <v>399</v>
      </c>
    </row>
    <row r="39" spans="1:6">
      <c s="4" r="A39" t="s">
        <v>408</v>
      </c>
      <c s="6" r="B39" t="n">
        <v>82</v>
      </c>
      <c s="6" r="D39" t="n">
        <v>82</v>
      </c>
      <c s="8" r="F39" t="n">
        <v>81.2</v>
      </c>
    </row>
    <row r="40" spans="1:6">
      <c s="4" r="A40" t="s">
        <v>411</v>
      </c>
    </row>
    <row r="41" spans="1:6">
      <c s="3" r="A41" t="s">
        <v>399</v>
      </c>
    </row>
    <row r="42" spans="1:6">
      <c s="4" r="A42" t="s">
        <v>408</v>
      </c>
      <c s="9" r="B42" t="n">
        <v>0</v>
      </c>
      <c s="9" r="D42" t="n">
        <v>0</v>
      </c>
      <c s="9" r="F42"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S44"/>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1"/>
    <col customWidth="1" max="5" min="5" width="1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7"/>
    <col customWidth="1" max="14" min="14" width="21"/>
    <col customWidth="1" max="15" min="15" width="21"/>
    <col customWidth="1" max="16" min="16" width="21"/>
    <col customWidth="1" max="17" min="17" width="21"/>
    <col customWidth="1" max="18" min="18" width="17"/>
    <col customWidth="1" max="19" min="19" width="21"/>
  </cols>
  <sheetData>
    <row r="1" spans="1:19">
      <c s="1" r="A1" t="s">
        <v>412</v>
      </c>
      <c s="2" r="B1" t="s">
        <v>1</v>
      </c>
      <c s="2" r="C1" t="s">
        <v>289</v>
      </c>
      <c r="D1" t="n"/>
      <c r="L1" t="n"/>
    </row>
    <row r="2" spans="1:19">
      <c s="2" r="B2" t="s">
        <v>413</v>
      </c>
      <c s="2" r="C2" t="s">
        <v>414</v>
      </c>
      <c s="2" r="D2" t="s">
        <v>99</v>
      </c>
      <c s="2" r="E2" t="s">
        <v>415</v>
      </c>
      <c s="2" r="F2" t="s">
        <v>416</v>
      </c>
      <c s="2" r="G2" t="s">
        <v>417</v>
      </c>
      <c s="2" r="H2" t="s">
        <v>418</v>
      </c>
      <c s="2" r="I2" t="s">
        <v>339</v>
      </c>
      <c s="2" r="J2" t="s">
        <v>419</v>
      </c>
      <c s="2" r="K2" t="s">
        <v>340</v>
      </c>
      <c s="2" r="L2" t="s">
        <v>341</v>
      </c>
      <c s="2" r="M2" t="s">
        <v>420</v>
      </c>
      <c s="2" r="N2" t="s">
        <v>421</v>
      </c>
      <c s="2" r="O2" t="s">
        <v>422</v>
      </c>
      <c s="2" r="P2" t="s">
        <v>423</v>
      </c>
      <c s="2" r="Q2" t="s">
        <v>424</v>
      </c>
      <c s="2" r="R2" t="s">
        <v>425</v>
      </c>
      <c s="2" r="S2" t="s">
        <v>426</v>
      </c>
    </row>
    <row r="3" spans="1:19">
      <c s="4" r="A3" t="s">
        <v>427</v>
      </c>
    </row>
    <row r="4" spans="1:19">
      <c s="3" r="A4" t="s">
        <v>428</v>
      </c>
    </row>
    <row r="5" spans="1:19">
      <c s="4" r="A5" t="s">
        <v>429</v>
      </c>
      <c s="12" r="I5" t="n">
        <v>1.1</v>
      </c>
      <c s="11" r="Q5" t="n">
        <v>0</v>
      </c>
    </row>
    <row r="6" spans="1:19">
      <c s="4" r="A6" t="s">
        <v>430</v>
      </c>
    </row>
    <row r="7" spans="1:19">
      <c s="3" r="A7" t="s">
        <v>428</v>
      </c>
    </row>
    <row r="8" spans="1:19">
      <c s="4" r="A8" t="s">
        <v>429</v>
      </c>
      <c s="8" r="I8" t="n">
        <v>5.8</v>
      </c>
      <c s="8" r="Q8" t="n">
        <v>30.5</v>
      </c>
    </row>
    <row r="9" spans="1:19">
      <c s="4" r="A9" t="s">
        <v>431</v>
      </c>
    </row>
    <row r="10" spans="1:19">
      <c s="3" r="A10" t="s">
        <v>428</v>
      </c>
    </row>
    <row r="11" spans="1:19">
      <c s="4" r="A11" t="s">
        <v>432</v>
      </c>
      <c s="7" r="D11" t="n">
        <v>15.4</v>
      </c>
      <c s="7" r="L11" t="n">
        <v>13.8</v>
      </c>
    </row>
    <row r="12" spans="1:19">
      <c s="4" r="A12" t="s">
        <v>433</v>
      </c>
    </row>
    <row r="13" spans="1:19">
      <c s="3" r="A13" t="s">
        <v>428</v>
      </c>
    </row>
    <row r="14" spans="1:19">
      <c s="4" r="A14" t="s">
        <v>432</v>
      </c>
      <c s="13" r="B14" t="n">
        <v>21.6</v>
      </c>
      <c s="14" r="C14" t="n">
        <v>0</v>
      </c>
      <c s="15" r="E14" t="n">
        <v>0</v>
      </c>
      <c s="16" r="F14" t="n">
        <v>928.3</v>
      </c>
      <c s="17" r="J14" t="n">
        <v>1.3</v>
      </c>
      <c s="18" r="M14" t="n">
        <v>3434.5</v>
      </c>
      <c s="16" r="N14" t="n">
        <v>487.1</v>
      </c>
      <c s="19" r="S14" t="n">
        <v>0</v>
      </c>
    </row>
    <row r="15" spans="1:19">
      <c s="4" r="A15" t="s">
        <v>434</v>
      </c>
    </row>
    <row r="16" spans="1:19">
      <c s="3" r="A16" t="s">
        <v>428</v>
      </c>
    </row>
    <row r="17" spans="1:19">
      <c s="4" r="A17" t="s">
        <v>432</v>
      </c>
      <c s="8" r="D17" t="n">
        <v>28.4</v>
      </c>
      <c s="8" r="L17" t="n">
        <v>30.1</v>
      </c>
    </row>
    <row r="18" spans="1:19">
      <c s="4" r="A18" t="s">
        <v>435</v>
      </c>
    </row>
    <row r="19" spans="1:19">
      <c s="3" r="A19" t="s">
        <v>428</v>
      </c>
    </row>
    <row r="20" spans="1:19">
      <c s="4" r="A20" t="s">
        <v>436</v>
      </c>
      <c s="20" r="G20" t="n">
        <v>1222.3</v>
      </c>
      <c s="20" r="O20" t="n">
        <v>5998.9</v>
      </c>
    </row>
    <row r="21" spans="1:19">
      <c s="4" r="A21" t="s">
        <v>437</v>
      </c>
    </row>
    <row r="22" spans="1:19">
      <c s="3" r="A22" t="s">
        <v>428</v>
      </c>
    </row>
    <row r="23" spans="1:19">
      <c s="4" r="A23" t="s">
        <v>432</v>
      </c>
      <c s="8" r="D23" t="n">
        <v>2.7</v>
      </c>
      <c s="16" r="H23" t="n">
        <v>92.7</v>
      </c>
      <c s="6" r="L23" t="n">
        <v>3</v>
      </c>
      <c s="16" r="P23" t="n">
        <v>92.59999999999999</v>
      </c>
    </row>
    <row r="24" spans="1:19">
      <c s="4" r="A24" t="s">
        <v>438</v>
      </c>
    </row>
    <row r="25" spans="1:19">
      <c s="3" r="A25" t="s">
        <v>428</v>
      </c>
    </row>
    <row r="26" spans="1:19">
      <c s="4" r="A26" t="s">
        <v>432</v>
      </c>
      <c s="16" r="F26" t="n">
        <v>147.1</v>
      </c>
      <c s="12" r="I26" t="n">
        <v>4.6</v>
      </c>
      <c s="21" r="N26" t="n">
        <v>0</v>
      </c>
      <c s="12" r="Q26" t="n">
        <v>2.5</v>
      </c>
    </row>
    <row r="27" spans="1:19">
      <c s="4" r="A27" t="s">
        <v>439</v>
      </c>
    </row>
    <row r="28" spans="1:19">
      <c s="3" r="A28" t="s">
        <v>428</v>
      </c>
    </row>
    <row r="29" spans="1:19">
      <c s="4" r="A29" t="s">
        <v>432</v>
      </c>
      <c s="7" r="D29" t="n">
        <v>22.3</v>
      </c>
      <c s="8" r="L29" t="n">
        <v>77.90000000000001</v>
      </c>
    </row>
    <row r="30" spans="1:19">
      <c s="4" r="A30" t="s">
        <v>440</v>
      </c>
    </row>
    <row r="31" spans="1:19">
      <c s="3" r="A31" t="s">
        <v>428</v>
      </c>
    </row>
    <row r="32" spans="1:19">
      <c s="4" r="A32" t="s">
        <v>441</v>
      </c>
      <c s="22" r="R32" t="n">
        <v>469</v>
      </c>
    </row>
    <row r="33" spans="1:19">
      <c s="4" r="A33" t="s">
        <v>442</v>
      </c>
    </row>
    <row r="34" spans="1:19">
      <c s="3" r="A34" t="s">
        <v>428</v>
      </c>
    </row>
    <row r="35" spans="1:19">
      <c s="4" r="A35" t="s">
        <v>443</v>
      </c>
      <c s="6" r="B35" t="n">
        <v>1495</v>
      </c>
      <c s="8" r="C35" t="n">
        <v>6273.2</v>
      </c>
    </row>
    <row r="36" spans="1:19">
      <c s="4" r="A36" t="s">
        <v>387</v>
      </c>
    </row>
    <row r="37" spans="1:19">
      <c s="3" r="A37" t="s">
        <v>428</v>
      </c>
    </row>
    <row r="38" spans="1:19">
      <c s="4" r="A38" t="s">
        <v>432</v>
      </c>
      <c s="9" r="K38" t="n">
        <v>384</v>
      </c>
    </row>
    <row r="39" spans="1:19">
      <c s="4" r="A39" t="s">
        <v>444</v>
      </c>
    </row>
    <row r="40" spans="1:19">
      <c s="3" r="A40" t="s">
        <v>428</v>
      </c>
    </row>
    <row r="41" spans="1:19">
      <c s="4" r="A41" t="s">
        <v>432</v>
      </c>
      <c s="6" r="L41" t="n">
        <v>250</v>
      </c>
    </row>
    <row r="42" spans="1:19">
      <c s="4" r="A42" t="s">
        <v>445</v>
      </c>
    </row>
    <row r="43" spans="1:19">
      <c s="3" r="A43" t="s">
        <v>428</v>
      </c>
    </row>
    <row r="44" spans="1:19">
      <c s="4" r="A44" t="s">
        <v>432</v>
      </c>
      <c s="9" r="L44" t="n">
        <v>134</v>
      </c>
    </row>
  </sheetData>
  <mergeCells count="3">
    <mergeCell ref="A1:A2"/>
    <mergeCell ref="D1:J1"/>
    <mergeCell ref="L1:S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6</v>
      </c>
      <c s="2" r="B1" t="s">
        <v>1</v>
      </c>
    </row>
    <row r="2" spans="1:3">
      <c s="2" r="B2" t="s">
        <v>2</v>
      </c>
      <c s="2" r="C2" t="s">
        <v>28</v>
      </c>
    </row>
    <row r="3" spans="1:3">
      <c s="3" r="A3" t="s">
        <v>447</v>
      </c>
    </row>
    <row r="4" spans="1:3">
      <c s="4" r="A4" t="s">
        <v>448</v>
      </c>
      <c s="7" r="B4" t="n">
        <v>0.3</v>
      </c>
    </row>
    <row r="5" spans="1:3">
      <c s="4" r="A5" t="s">
        <v>449</v>
      </c>
      <c s="8" r="B5" t="n">
        <v>30.9</v>
      </c>
      <c s="7" r="C5" t="n">
        <v>10.1</v>
      </c>
    </row>
    <row r="6" spans="1:3">
      <c s="4" r="A6" t="s">
        <v>450</v>
      </c>
    </row>
    <row r="7" spans="1:3">
      <c s="3" r="A7" t="s">
        <v>447</v>
      </c>
    </row>
    <row r="8" spans="1:3">
      <c s="4" r="A8" t="s">
        <v>448</v>
      </c>
      <c s="8" r="B8" t="n">
        <v>0.5</v>
      </c>
    </row>
    <row r="9" spans="1:3">
      <c s="4" r="A9" t="s">
        <v>449</v>
      </c>
      <c s="8" r="B9" t="n">
        <v>0.4</v>
      </c>
      <c s="8" r="C9" t="n">
        <v>-0.1</v>
      </c>
    </row>
    <row r="10" spans="1:3">
      <c s="4" r="A10" t="s">
        <v>451</v>
      </c>
    </row>
    <row r="11" spans="1:3">
      <c s="3" r="A11" t="s">
        <v>447</v>
      </c>
    </row>
    <row r="12" spans="1:3">
      <c s="4" r="A12" t="s">
        <v>393</v>
      </c>
      <c s="8" r="B12" t="n">
        <v>3.6</v>
      </c>
      <c s="8" r="C12" t="n">
        <v>2.7</v>
      </c>
    </row>
    <row r="13" spans="1:3">
      <c s="4" r="A13" t="s">
        <v>452</v>
      </c>
    </row>
    <row r="14" spans="1:3">
      <c s="3" r="A14" t="s">
        <v>447</v>
      </c>
    </row>
    <row r="15" spans="1:3">
      <c s="4" r="A15" t="s">
        <v>393</v>
      </c>
      <c s="6" r="B15" t="n">
        <v>0</v>
      </c>
      <c s="6" r="C15" t="n">
        <v>0</v>
      </c>
    </row>
    <row r="16" spans="1:3">
      <c s="4" r="A16" t="s">
        <v>453</v>
      </c>
    </row>
    <row r="17" spans="1:3">
      <c s="3" r="A17" t="s">
        <v>447</v>
      </c>
    </row>
    <row r="18" spans="1:3">
      <c s="4" r="A18" t="s">
        <v>390</v>
      </c>
      <c s="8" r="B18" t="n">
        <v>0.1</v>
      </c>
      <c s="6" r="C18" t="n">
        <v>0</v>
      </c>
    </row>
    <row r="19" spans="1:3">
      <c s="4" r="A19" t="s">
        <v>454</v>
      </c>
    </row>
    <row r="20" spans="1:3">
      <c s="3" r="A20" t="s">
        <v>447</v>
      </c>
    </row>
    <row r="21" spans="1:3">
      <c s="4" r="A21" t="s">
        <v>390</v>
      </c>
      <c s="8" r="B21" t="n">
        <v>3.9</v>
      </c>
      <c s="8" r="C21" t="n">
        <v>8.699999999999999</v>
      </c>
    </row>
    <row r="22" spans="1:3">
      <c s="4" r="A22" t="s">
        <v>402</v>
      </c>
    </row>
    <row r="23" spans="1:3">
      <c s="3" r="A23" t="s">
        <v>447</v>
      </c>
    </row>
    <row r="24" spans="1:3">
      <c s="4" r="A24" t="s">
        <v>448</v>
      </c>
      <c s="8" r="B24" t="n">
        <v>-0.2</v>
      </c>
    </row>
    <row r="25" spans="1:3">
      <c s="4" r="A25" t="s">
        <v>449</v>
      </c>
      <c s="8" r="B25" t="n">
        <v>-0.2</v>
      </c>
      <c s="8" r="C25" t="n">
        <v>-2.1</v>
      </c>
    </row>
    <row r="26" spans="1:3">
      <c s="4" r="A26" t="s">
        <v>455</v>
      </c>
    </row>
    <row r="27" spans="1:3">
      <c s="3" r="A27" t="s">
        <v>447</v>
      </c>
    </row>
    <row r="28" spans="1:3">
      <c s="4" r="A28" t="s">
        <v>393</v>
      </c>
      <c s="6" r="B28" t="n">
        <v>0</v>
      </c>
      <c s="6" r="C28" t="n">
        <v>0</v>
      </c>
    </row>
    <row r="29" spans="1:3">
      <c s="4" r="A29" t="s">
        <v>456</v>
      </c>
    </row>
    <row r="30" spans="1:3">
      <c s="3" r="A30" t="s">
        <v>447</v>
      </c>
    </row>
    <row r="31" spans="1:3">
      <c s="4" r="A31" t="s">
        <v>390</v>
      </c>
      <c s="8" r="B31" t="n">
        <v>1.5</v>
      </c>
      <c s="8" r="C31" t="n">
        <v>10.4</v>
      </c>
    </row>
    <row r="32" spans="1:3">
      <c s="4" r="A32" t="s">
        <v>457</v>
      </c>
    </row>
    <row r="33" spans="1:3">
      <c s="3" r="A33" t="s">
        <v>447</v>
      </c>
    </row>
    <row r="34" spans="1:3">
      <c s="4" r="A34" t="s">
        <v>393</v>
      </c>
      <c s="6" r="B34" t="n">
        <v>0</v>
      </c>
      <c s="6" r="C34" t="n">
        <v>0</v>
      </c>
    </row>
    <row r="35" spans="1:3">
      <c s="4" r="A35" t="s">
        <v>458</v>
      </c>
    </row>
    <row r="36" spans="1:3">
      <c s="3" r="A36" t="s">
        <v>447</v>
      </c>
    </row>
    <row r="37" spans="1:3">
      <c s="4" r="A37" t="s">
        <v>390</v>
      </c>
      <c s="6" r="B37" t="n">
        <v>0</v>
      </c>
      <c s="8" r="C37" t="n">
        <v>2.7</v>
      </c>
    </row>
    <row r="38" spans="1:3">
      <c s="4" r="A38" t="s">
        <v>459</v>
      </c>
    </row>
    <row r="39" spans="1:3">
      <c s="3" r="A39" t="s">
        <v>447</v>
      </c>
    </row>
    <row r="40" spans="1:3">
      <c s="4" r="A40" t="s">
        <v>448</v>
      </c>
      <c s="6" r="B40" t="n">
        <v>0</v>
      </c>
    </row>
    <row r="41" spans="1:3">
      <c s="4" r="A41" t="s">
        <v>449</v>
      </c>
      <c s="8" r="B41" t="n">
        <v>11.7</v>
      </c>
      <c s="8" r="C41" t="n">
        <v>12.2</v>
      </c>
    </row>
    <row r="42" spans="1:3">
      <c s="4" r="A42" t="s">
        <v>460</v>
      </c>
    </row>
    <row r="43" spans="1:3">
      <c s="3" r="A43" t="s">
        <v>447</v>
      </c>
    </row>
    <row r="44" spans="1:3">
      <c s="4" r="A44" t="s">
        <v>461</v>
      </c>
      <c s="9" r="B44" t="n">
        <v>19</v>
      </c>
      <c s="7" r="C44" t="n">
        <v>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62</v>
      </c>
      <c s="2" r="B1" t="s">
        <v>63</v>
      </c>
      <c s="2" r="D1" t="s">
        <v>1</v>
      </c>
    </row>
    <row r="2" spans="1:6">
      <c s="2" r="B2" t="s">
        <v>2</v>
      </c>
      <c s="2" r="C2" t="s">
        <v>64</v>
      </c>
      <c s="2" r="D2" t="s">
        <v>2</v>
      </c>
      <c s="2" r="E2" t="s">
        <v>64</v>
      </c>
      <c s="2" r="F2" t="s">
        <v>28</v>
      </c>
    </row>
    <row r="3" spans="1:6">
      <c s="3" r="A3" t="s">
        <v>463</v>
      </c>
    </row>
    <row r="4" spans="1:6">
      <c s="4" r="A4" t="s">
        <v>449</v>
      </c>
      <c s="7" r="B4" t="n">
        <v>30.9</v>
      </c>
      <c s="7" r="D4" t="n">
        <v>30.9</v>
      </c>
      <c s="7" r="F4" t="n">
        <v>10.1</v>
      </c>
    </row>
    <row r="5" spans="1:6">
      <c s="4" r="A5" t="s">
        <v>448</v>
      </c>
      <c s="8" r="D5" t="n">
        <v>0.3</v>
      </c>
    </row>
    <row r="6" spans="1:6">
      <c s="4" r="A6" t="s">
        <v>464</v>
      </c>
    </row>
    <row r="7" spans="1:6">
      <c s="3" r="A7" t="s">
        <v>465</v>
      </c>
    </row>
    <row r="8" spans="1:6">
      <c s="4" r="A8" t="s">
        <v>466</v>
      </c>
      <c s="8" r="B8" t="n">
        <v>-2.8</v>
      </c>
      <c s="8" r="D8" t="n">
        <v>8.5</v>
      </c>
    </row>
    <row r="9" spans="1:6">
      <c s="4" r="A9" t="s">
        <v>450</v>
      </c>
    </row>
    <row r="10" spans="1:6">
      <c s="3" r="A10" t="s">
        <v>463</v>
      </c>
    </row>
    <row r="11" spans="1:6">
      <c s="4" r="A11" t="s">
        <v>449</v>
      </c>
      <c s="8" r="B11" t="n">
        <v>0.4</v>
      </c>
      <c s="8" r="D11" t="n">
        <v>0.4</v>
      </c>
      <c s="8" r="F11" t="n">
        <v>-0.1</v>
      </c>
    </row>
    <row r="12" spans="1:6">
      <c s="4" r="A12" t="s">
        <v>448</v>
      </c>
      <c s="8" r="D12" t="n">
        <v>0.5</v>
      </c>
    </row>
    <row r="13" spans="1:6">
      <c s="4" r="A13" t="s">
        <v>467</v>
      </c>
    </row>
    <row r="14" spans="1:6">
      <c s="3" r="A14" t="s">
        <v>465</v>
      </c>
    </row>
    <row r="15" spans="1:6">
      <c s="4" r="A15" t="s">
        <v>468</v>
      </c>
      <c s="8" r="B15" t="n">
        <v>0.7</v>
      </c>
      <c s="7" r="C15" t="n">
        <v>-1.3</v>
      </c>
      <c s="8" r="D15" t="n">
        <v>0.9</v>
      </c>
      <c s="7" r="E15" t="n">
        <v>-1.6</v>
      </c>
    </row>
    <row r="16" spans="1:6">
      <c s="4" r="A16" t="s">
        <v>469</v>
      </c>
    </row>
    <row r="17" spans="1:6">
      <c s="3" r="A17" t="s">
        <v>465</v>
      </c>
    </row>
    <row r="18" spans="1:6">
      <c s="4" r="A18" t="s">
        <v>468</v>
      </c>
      <c s="8" r="B18" t="n">
        <v>-0.4</v>
      </c>
      <c s="8" r="C18" t="n">
        <v>1.8</v>
      </c>
      <c s="8" r="D18" t="n">
        <v>-0.6</v>
      </c>
      <c s="8" r="E18" t="n">
        <v>5.6</v>
      </c>
    </row>
    <row r="19" spans="1:6">
      <c s="4" r="A19" t="s">
        <v>470</v>
      </c>
    </row>
    <row r="20" spans="1:6">
      <c s="3" r="A20" t="s">
        <v>465</v>
      </c>
    </row>
    <row r="21" spans="1:6">
      <c s="4" r="A21" t="s">
        <v>471</v>
      </c>
      <c s="8" r="B21" t="n">
        <v>0.1</v>
      </c>
      <c s="8" r="D21" t="n">
        <v>0.2</v>
      </c>
      <c s="8" r="E21" t="n">
        <v>0.1</v>
      </c>
    </row>
    <row r="22" spans="1:6">
      <c s="4" r="A22" t="s">
        <v>470</v>
      </c>
    </row>
    <row r="23" spans="1:6">
      <c s="3" r="A23" t="s">
        <v>465</v>
      </c>
    </row>
    <row r="24" spans="1:6">
      <c s="4" r="A24" t="s">
        <v>471</v>
      </c>
      <c s="8" r="E24" t="n">
        <v>-0.4</v>
      </c>
    </row>
    <row r="25" spans="1:6">
      <c s="4" r="A25" t="s">
        <v>402</v>
      </c>
    </row>
    <row r="26" spans="1:6">
      <c s="3" r="A26" t="s">
        <v>463</v>
      </c>
    </row>
    <row r="27" spans="1:6">
      <c s="4" r="A27" t="s">
        <v>449</v>
      </c>
      <c s="8" r="B27" t="n">
        <v>-0.2</v>
      </c>
      <c s="8" r="D27" t="n">
        <v>-0.2</v>
      </c>
      <c s="8" r="F27" t="n">
        <v>-2.1</v>
      </c>
    </row>
    <row r="28" spans="1:6">
      <c s="4" r="A28" t="s">
        <v>448</v>
      </c>
      <c s="8" r="D28" t="n">
        <v>-0.2</v>
      </c>
    </row>
    <row r="29" spans="1:6">
      <c s="4" r="A29" t="s">
        <v>472</v>
      </c>
    </row>
    <row r="30" spans="1:6">
      <c s="3" r="A30" t="s">
        <v>465</v>
      </c>
    </row>
    <row r="31" spans="1:6">
      <c s="4" r="A31" t="s">
        <v>468</v>
      </c>
      <c s="8" r="B31" t="n">
        <v>-0.4</v>
      </c>
      <c s="8" r="C31" t="n">
        <v>-0.1</v>
      </c>
      <c s="8" r="D31" t="n">
        <v>-1.5</v>
      </c>
      <c s="8" r="E31" t="n">
        <v>-0.1</v>
      </c>
    </row>
    <row r="32" spans="1:6">
      <c s="4" r="A32" t="s">
        <v>473</v>
      </c>
    </row>
    <row r="33" spans="1:6">
      <c s="3" r="A33" t="s">
        <v>465</v>
      </c>
    </row>
    <row r="34" spans="1:6">
      <c s="4" r="A34" t="s">
        <v>468</v>
      </c>
      <c s="7" r="C34" t="n">
        <v>0.4</v>
      </c>
      <c s="7" r="E34" t="n">
        <v>0.4</v>
      </c>
    </row>
    <row r="35" spans="1:6">
      <c s="4" r="A35" t="s">
        <v>459</v>
      </c>
    </row>
    <row r="36" spans="1:6">
      <c s="3" r="A36" t="s">
        <v>463</v>
      </c>
    </row>
    <row r="37" spans="1:6">
      <c s="4" r="A37" t="s">
        <v>449</v>
      </c>
      <c s="8" r="B37" t="n">
        <v>11.7</v>
      </c>
      <c s="8" r="D37" t="n">
        <v>11.7</v>
      </c>
      <c s="8" r="F37" t="n">
        <v>12.2</v>
      </c>
    </row>
    <row r="38" spans="1:6">
      <c s="4" r="A38" t="s">
        <v>448</v>
      </c>
      <c s="6" r="D38" t="n">
        <v>0</v>
      </c>
    </row>
    <row r="39" spans="1:6">
      <c s="4" r="A39" t="s">
        <v>460</v>
      </c>
    </row>
    <row r="40" spans="1:6">
      <c s="3" r="A40" t="s">
        <v>463</v>
      </c>
    </row>
    <row r="41" spans="1:6">
      <c s="4" r="A41" t="s">
        <v>461</v>
      </c>
      <c s="6" r="B41" t="n">
        <v>19</v>
      </c>
      <c s="6" r="D41" t="n">
        <v>19</v>
      </c>
      <c s="7" r="F41" t="n">
        <v>0.1</v>
      </c>
    </row>
    <row r="42" spans="1:6">
      <c s="4" r="A42" t="s">
        <v>474</v>
      </c>
    </row>
    <row r="43" spans="1:6">
      <c s="3" r="A43" t="s">
        <v>465</v>
      </c>
    </row>
    <row r="44" spans="1:6">
      <c s="4" r="A44" t="s">
        <v>466</v>
      </c>
      <c s="7" r="B44" t="n">
        <v>2.8</v>
      </c>
      <c s="7" r="D44" t="n">
        <v>-8.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475</v>
      </c>
      <c s="2" r="B1" t="s">
        <v>63</v>
      </c>
      <c s="2" r="D1" t="s">
        <v>1</v>
      </c>
    </row>
    <row r="2" spans="1:5">
      <c s="2" r="B2" t="s">
        <v>2</v>
      </c>
      <c s="2" r="C2" t="s">
        <v>64</v>
      </c>
      <c s="2" r="D2" t="s">
        <v>2</v>
      </c>
      <c s="2" r="E2" t="s">
        <v>64</v>
      </c>
    </row>
    <row r="3" spans="1:5">
      <c s="3" r="A3" t="s">
        <v>476</v>
      </c>
    </row>
    <row r="4" spans="1:5">
      <c s="4" r="A4" t="s">
        <v>477</v>
      </c>
      <c s="9" r="D4" t="n">
        <v>14</v>
      </c>
    </row>
    <row r="5" spans="1:5">
      <c s="4" r="A5" t="s">
        <v>478</v>
      </c>
    </row>
    <row r="6" spans="1:5">
      <c s="3" r="A6" t="s">
        <v>479</v>
      </c>
    </row>
    <row r="7" spans="1:5">
      <c s="4" r="A7" t="s">
        <v>480</v>
      </c>
      <c s="9" r="B7" t="n">
        <v>0</v>
      </c>
      <c s="9" r="C7" t="n">
        <v>0</v>
      </c>
      <c s="6" r="D7" t="n">
        <v>0</v>
      </c>
      <c s="9" r="E7" t="n">
        <v>0</v>
      </c>
    </row>
    <row r="8" spans="1:5">
      <c s="4" r="A8" t="s">
        <v>481</v>
      </c>
      <c s="8" r="B8" t="n">
        <v>2.4</v>
      </c>
      <c s="8" r="C8" t="n">
        <v>2.8</v>
      </c>
      <c s="8" r="D8" t="n">
        <v>7.2</v>
      </c>
      <c s="8" r="E8" t="n">
        <v>8.300000000000001</v>
      </c>
    </row>
    <row r="9" spans="1:5">
      <c s="4" r="A9" t="s">
        <v>482</v>
      </c>
      <c s="8" r="B9" t="n">
        <v>-3.7</v>
      </c>
      <c s="8" r="C9" t="n">
        <v>-4.3</v>
      </c>
      <c s="8" r="D9" t="n">
        <v>-11.2</v>
      </c>
      <c s="8" r="E9" t="n">
        <v>-12.9</v>
      </c>
    </row>
    <row r="10" spans="1:5">
      <c s="4" r="A10" t="s">
        <v>483</v>
      </c>
      <c s="8" r="B10" t="n">
        <v>-0.2</v>
      </c>
      <c s="8" r="C10" t="n">
        <v>-0.2</v>
      </c>
      <c s="8" r="D10" t="n">
        <v>-0.6</v>
      </c>
      <c s="8" r="E10" t="n">
        <v>-0.6</v>
      </c>
    </row>
    <row r="11" spans="1:5">
      <c s="4" r="A11" t="s">
        <v>484</v>
      </c>
      <c s="8" r="B11" t="n">
        <v>1.3</v>
      </c>
      <c s="8" r="C11" t="n">
        <v>1.6</v>
      </c>
      <c s="8" r="D11" t="n">
        <v>3.8</v>
      </c>
      <c s="8" r="E11" t="n">
        <v>4.9</v>
      </c>
    </row>
    <row r="12" spans="1:5">
      <c s="4" r="A12" t="s">
        <v>485</v>
      </c>
      <c s="8" r="B12" t="n">
        <v>-0.2</v>
      </c>
      <c s="8" r="C12" t="n">
        <v>-0.1</v>
      </c>
      <c s="8" r="D12" t="n">
        <v>-0.8</v>
      </c>
      <c s="8" r="E12" t="n">
        <v>-0.3</v>
      </c>
    </row>
    <row r="13" spans="1:5">
      <c s="4" r="A13" t="s">
        <v>486</v>
      </c>
    </row>
    <row r="14" spans="1:5">
      <c s="3" r="A14" t="s">
        <v>479</v>
      </c>
    </row>
    <row r="15" spans="1:5">
      <c s="4" r="A15" t="s">
        <v>480</v>
      </c>
      <c s="8" r="B15" t="n">
        <v>4.1</v>
      </c>
      <c s="8" r="C15" t="n">
        <v>3.6</v>
      </c>
      <c s="8" r="D15" t="n">
        <v>12.3</v>
      </c>
      <c s="6" r="E15" t="n">
        <v>11</v>
      </c>
    </row>
    <row r="16" spans="1:5">
      <c s="4" r="A16" t="s">
        <v>481</v>
      </c>
      <c s="8" r="B16" t="n">
        <v>3.1</v>
      </c>
      <c s="8" r="C16" t="n">
        <v>3.5</v>
      </c>
      <c s="8" r="D16" t="n">
        <v>9.6</v>
      </c>
      <c s="8" r="E16" t="n">
        <v>10.6</v>
      </c>
    </row>
    <row r="17" spans="1:5">
      <c s="4" r="A17" t="s">
        <v>482</v>
      </c>
      <c s="8" r="B17" t="n">
        <v>-6.1</v>
      </c>
      <c s="8" r="C17" t="n">
        <v>-6.1</v>
      </c>
      <c s="8" r="D17" t="n">
        <v>-18.7</v>
      </c>
      <c s="8" r="E17" t="n">
        <v>-18.5</v>
      </c>
    </row>
    <row r="18" spans="1:5">
      <c s="4" r="A18" t="s">
        <v>483</v>
      </c>
      <c s="6" r="B18" t="n">
        <v>0</v>
      </c>
      <c s="6" r="C18" t="n">
        <v>0</v>
      </c>
      <c s="6" r="D18" t="n">
        <v>0</v>
      </c>
      <c s="6" r="E18" t="n">
        <v>0</v>
      </c>
    </row>
    <row r="19" spans="1:5">
      <c s="4" r="A19" t="s">
        <v>484</v>
      </c>
      <c s="8" r="B19" t="n">
        <v>1.6</v>
      </c>
      <c s="8" r="C19" t="n">
        <v>1.6</v>
      </c>
      <c s="8" r="D19" t="n">
        <v>4.7</v>
      </c>
      <c s="6" r="E19" t="n">
        <v>5</v>
      </c>
    </row>
    <row r="20" spans="1:5">
      <c s="4" r="A20" t="s">
        <v>485</v>
      </c>
      <c s="8" r="B20" t="n">
        <v>2.7</v>
      </c>
      <c s="8" r="C20" t="n">
        <v>2.6</v>
      </c>
      <c s="8" r="D20" t="n">
        <v>7.9</v>
      </c>
      <c s="8" r="E20" t="n">
        <v>8.1</v>
      </c>
    </row>
    <row r="21" spans="1:5">
      <c s="4" r="A21" t="s">
        <v>487</v>
      </c>
    </row>
    <row r="22" spans="1:5">
      <c s="3" r="A22" t="s">
        <v>479</v>
      </c>
    </row>
    <row r="23" spans="1:5">
      <c s="4" r="A23" t="s">
        <v>480</v>
      </c>
      <c s="6" r="B23" t="n">
        <v>0</v>
      </c>
      <c s="6" r="C23" t="n">
        <v>0</v>
      </c>
      <c s="8" r="D23" t="n">
        <v>0.1</v>
      </c>
      <c s="8" r="E23" t="n">
        <v>0.1</v>
      </c>
    </row>
    <row r="24" spans="1:5">
      <c s="4" r="A24" t="s">
        <v>481</v>
      </c>
      <c s="6" r="B24" t="n">
        <v>1</v>
      </c>
      <c s="8" r="C24" t="n">
        <v>1.4</v>
      </c>
      <c s="8" r="D24" t="n">
        <v>2.9</v>
      </c>
      <c s="8" r="E24" t="n">
        <v>4.2</v>
      </c>
    </row>
    <row r="25" spans="1:5">
      <c s="4" r="A25" t="s">
        <v>482</v>
      </c>
      <c s="6" r="B25" t="n">
        <v>0</v>
      </c>
      <c s="6" r="C25" t="n">
        <v>0</v>
      </c>
      <c s="6" r="D25" t="n">
        <v>0</v>
      </c>
      <c s="6" r="E25" t="n">
        <v>0</v>
      </c>
    </row>
    <row r="26" spans="1:5">
      <c s="4" r="A26" t="s">
        <v>483</v>
      </c>
      <c s="8" r="B26" t="n">
        <v>-1.2</v>
      </c>
      <c s="8" r="C26" t="n">
        <v>-1.4</v>
      </c>
      <c s="8" r="D26" t="n">
        <v>-3.6</v>
      </c>
      <c s="8" r="E26" t="n">
        <v>-4.2</v>
      </c>
    </row>
    <row r="27" spans="1:5">
      <c s="4" r="A27" t="s">
        <v>484</v>
      </c>
      <c s="8" r="B27" t="n">
        <v>0.5</v>
      </c>
      <c s="8" r="C27" t="n">
        <v>0.8</v>
      </c>
      <c s="8" r="D27" t="n">
        <v>1.6</v>
      </c>
      <c s="8" r="E27" t="n">
        <v>2.3</v>
      </c>
    </row>
    <row r="28" spans="1:5">
      <c s="4" r="A28" t="s">
        <v>485</v>
      </c>
      <c s="7" r="B28" t="n">
        <v>0.3</v>
      </c>
      <c s="7" r="C28" t="n">
        <v>0.8</v>
      </c>
      <c s="6" r="D28" t="n">
        <v>1</v>
      </c>
      <c s="7" r="E28" t="n">
        <v>2.4</v>
      </c>
    </row>
    <row r="29" spans="1:5">
      <c s="4" r="A29" t="s">
        <v>488</v>
      </c>
    </row>
    <row r="30" spans="1:5">
      <c s="3" r="A30" t="s">
        <v>476</v>
      </c>
    </row>
    <row r="31" spans="1:5">
      <c s="4" r="A31" t="s">
        <v>489</v>
      </c>
      <c s="6" r="D31" t="n">
        <v>15</v>
      </c>
    </row>
    <row r="32" spans="1:5">
      <c s="4" r="A32" t="s">
        <v>490</v>
      </c>
    </row>
    <row r="33" spans="1:5">
      <c s="3" r="A33" t="s">
        <v>476</v>
      </c>
    </row>
    <row r="34" spans="1:5">
      <c s="4" r="A34" t="s">
        <v>489</v>
      </c>
      <c s="9" r="D34" t="n">
        <v>2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4"/>
    <col customWidth="1" max="7" min="7" width="14"/>
    <col customWidth="1" max="8" min="8" width="16"/>
  </cols>
  <sheetData>
    <row r="1" spans="1:8">
      <c s="1" r="A1" t="s">
        <v>491</v>
      </c>
      <c s="2" r="B1" t="s">
        <v>63</v>
      </c>
      <c s="2" r="F1" t="s">
        <v>1</v>
      </c>
      <c s="2" r="H1" t="s">
        <v>289</v>
      </c>
    </row>
    <row r="2" spans="1:8">
      <c s="2" r="B2" t="s">
        <v>2</v>
      </c>
      <c s="2" r="C2" t="s">
        <v>492</v>
      </c>
      <c s="2" r="D2" t="s">
        <v>493</v>
      </c>
      <c s="2" r="E2" t="s">
        <v>64</v>
      </c>
      <c s="2" r="F2" t="s">
        <v>2</v>
      </c>
      <c s="2" r="G2" t="s">
        <v>64</v>
      </c>
      <c s="2" r="H2" t="s">
        <v>28</v>
      </c>
    </row>
    <row r="3" spans="1:8">
      <c s="3" r="A3" t="s">
        <v>494</v>
      </c>
    </row>
    <row r="4" spans="1:8">
      <c s="4" r="A4" t="s">
        <v>495</v>
      </c>
      <c s="6" r="B4" t="n">
        <v>878000</v>
      </c>
      <c s="6" r="C4" t="n">
        <v>1102000</v>
      </c>
      <c s="6" r="D4" t="n">
        <v>1267000</v>
      </c>
      <c s="6" r="F4" t="n">
        <v>1267000</v>
      </c>
    </row>
    <row r="5" spans="1:8">
      <c s="4" r="A5" t="s">
        <v>496</v>
      </c>
      <c s="10" r="B5" t="n">
        <v>17.04</v>
      </c>
      <c s="10" r="C5" t="n">
        <v>16.56</v>
      </c>
      <c s="10" r="D5" t="n">
        <v>16.59</v>
      </c>
      <c s="10" r="F5" t="n">
        <v>16.59</v>
      </c>
    </row>
    <row r="6" spans="1:8">
      <c s="4" r="A6" t="s">
        <v>497</v>
      </c>
      <c s="6" r="B6" t="n">
        <v>-230000</v>
      </c>
      <c s="6" r="C6" t="n">
        <v>-224000</v>
      </c>
      <c s="6" r="D6" t="n">
        <v>-165000</v>
      </c>
    </row>
    <row r="7" spans="1:8">
      <c s="4" r="A7" t="s">
        <v>498</v>
      </c>
      <c s="10" r="B7" t="n">
        <v>15.83</v>
      </c>
      <c s="10" r="C7" t="n">
        <v>14.67</v>
      </c>
      <c s="10" r="D7" t="n">
        <v>16.81</v>
      </c>
    </row>
    <row r="8" spans="1:8">
      <c s="4" r="A8" t="s">
        <v>499</v>
      </c>
      <c s="6" r="B8" t="n">
        <v>648000</v>
      </c>
      <c s="6" r="C8" t="n">
        <v>878000</v>
      </c>
      <c s="6" r="D8" t="n">
        <v>1102000</v>
      </c>
      <c s="6" r="F8" t="n">
        <v>648000</v>
      </c>
      <c s="6" r="H8" t="n">
        <v>1267000</v>
      </c>
    </row>
    <row r="9" spans="1:8">
      <c s="4" r="A9" t="s">
        <v>500</v>
      </c>
      <c s="10" r="B9" t="n">
        <v>17.47</v>
      </c>
      <c s="10" r="C9" t="n">
        <v>17.04</v>
      </c>
      <c s="10" r="D9" t="n">
        <v>16.56</v>
      </c>
      <c s="10" r="F9" t="n">
        <v>17.47</v>
      </c>
      <c s="10" r="H9" t="n">
        <v>16.59</v>
      </c>
    </row>
    <row r="10" spans="1:8">
      <c s="4" r="A10" t="s">
        <v>501</v>
      </c>
      <c s="4" r="B10" t="s">
        <v>502</v>
      </c>
      <c s="4" r="C10" t="s">
        <v>503</v>
      </c>
      <c s="4" r="D10" t="s">
        <v>504</v>
      </c>
      <c s="4" r="H10" t="s">
        <v>505</v>
      </c>
    </row>
    <row r="11" spans="1:8">
      <c s="4" r="A11" t="s">
        <v>506</v>
      </c>
      <c s="7" r="B11" t="n">
        <v>11.5</v>
      </c>
      <c s="7" r="C11" t="n">
        <v>10.9</v>
      </c>
      <c s="7" r="D11" t="n">
        <v>24.1</v>
      </c>
      <c s="7" r="F11" t="n">
        <v>11.5</v>
      </c>
      <c s="7" r="H11" t="n">
        <v>33.7</v>
      </c>
    </row>
    <row r="12" spans="1:8">
      <c s="3" r="A12" t="s">
        <v>507</v>
      </c>
    </row>
    <row r="13" spans="1:8">
      <c s="4" r="A13" t="s">
        <v>508</v>
      </c>
      <c s="6" r="B13" t="n">
        <v>1440000</v>
      </c>
      <c s="6" r="C13" t="n">
        <v>1482000</v>
      </c>
      <c s="6" r="D13" t="n">
        <v>1326000</v>
      </c>
      <c s="6" r="F13" t="n">
        <v>1326000</v>
      </c>
    </row>
    <row r="14" spans="1:8">
      <c s="4" r="A14" t="s">
        <v>509</v>
      </c>
      <c s="10" r="B14" t="n">
        <v>44.32</v>
      </c>
      <c s="10" r="C14" t="n">
        <v>45.03</v>
      </c>
      <c s="10" r="D14" t="n">
        <v>53.18</v>
      </c>
      <c s="10" r="F14" t="n">
        <v>53.18</v>
      </c>
    </row>
    <row r="15" spans="1:8">
      <c s="4" r="A15" t="s">
        <v>510</v>
      </c>
      <c s="6" r="B15" t="n">
        <v>31000</v>
      </c>
      <c s="6" r="C15" t="n">
        <v>25000</v>
      </c>
      <c s="6" r="D15" t="n">
        <v>668000</v>
      </c>
    </row>
    <row r="16" spans="1:8">
      <c s="4" r="A16" t="s">
        <v>511</v>
      </c>
      <c s="10" r="B16" t="n">
        <v>33.19</v>
      </c>
      <c s="10" r="C16" t="n">
        <v>38.62</v>
      </c>
      <c s="10" r="D16" t="n">
        <v>29.61</v>
      </c>
    </row>
    <row r="17" spans="1:8">
      <c s="4" r="A17" t="s">
        <v>512</v>
      </c>
      <c s="6" r="B17" t="n">
        <v>-3000</v>
      </c>
      <c s="6" r="C17" t="n">
        <v>-55000</v>
      </c>
      <c s="6" r="D17" t="n">
        <v>-493000</v>
      </c>
    </row>
    <row r="18" spans="1:8">
      <c s="4" r="A18" t="s">
        <v>513</v>
      </c>
      <c s="10" r="B18" t="n">
        <v>60.41</v>
      </c>
      <c s="10" r="C18" t="n">
        <v>60.23</v>
      </c>
      <c s="10" r="D18" t="n">
        <v>46.06</v>
      </c>
    </row>
    <row r="19" spans="1:8">
      <c s="4" r="A19" t="s">
        <v>514</v>
      </c>
      <c s="6" r="B19" t="n">
        <v>-18000</v>
      </c>
      <c s="6" r="C19" t="n">
        <v>-12000</v>
      </c>
      <c s="6" r="D19" t="n">
        <v>-19000</v>
      </c>
    </row>
    <row r="20" spans="1:8">
      <c s="4" r="A20" t="s">
        <v>515</v>
      </c>
      <c s="10" r="B20" t="n">
        <v>42.46</v>
      </c>
      <c s="10" r="C20" t="n">
        <v>47.22</v>
      </c>
      <c s="10" r="D20" t="n">
        <v>42.84</v>
      </c>
    </row>
    <row r="21" spans="1:8">
      <c s="4" r="A21" t="s">
        <v>516</v>
      </c>
      <c s="6" r="B21" t="n">
        <v>1450000</v>
      </c>
      <c s="6" r="C21" t="n">
        <v>1440000</v>
      </c>
      <c s="6" r="D21" t="n">
        <v>1482000</v>
      </c>
      <c s="6" r="F21" t="n">
        <v>1450000</v>
      </c>
      <c s="6" r="H21" t="n">
        <v>1326000</v>
      </c>
    </row>
    <row r="22" spans="1:8">
      <c s="4" r="A22" t="s">
        <v>509</v>
      </c>
      <c s="10" r="B22" t="n">
        <v>44.08</v>
      </c>
      <c s="10" r="C22" t="n">
        <v>44.32</v>
      </c>
      <c s="10" r="D22" t="n">
        <v>45.03</v>
      </c>
      <c s="10" r="F22" t="n">
        <v>44.08</v>
      </c>
      <c s="10" r="H22" t="n">
        <v>53.18</v>
      </c>
    </row>
    <row r="23" spans="1:8">
      <c s="4" r="A23" t="s">
        <v>517</v>
      </c>
    </row>
    <row r="24" spans="1:8">
      <c s="3" r="A24" t="s">
        <v>518</v>
      </c>
    </row>
    <row r="25" spans="1:8">
      <c s="4" r="A25" t="s">
        <v>518</v>
      </c>
      <c s="7" r="B25" t="n">
        <v>6.8</v>
      </c>
      <c s="7" r="E25" t="n">
        <v>6.9</v>
      </c>
      <c s="7" r="F25" t="n">
        <v>19.9</v>
      </c>
      <c s="7" r="G25" t="n">
        <v>21.1</v>
      </c>
    </row>
    <row r="26" spans="1:8">
      <c s="3" r="A26" t="s">
        <v>507</v>
      </c>
    </row>
    <row r="27" spans="1:8">
      <c s="4" r="A27" t="s">
        <v>510</v>
      </c>
      <c s="6" r="F27" t="n">
        <v>698788</v>
      </c>
    </row>
    <row r="28" spans="1:8">
      <c s="4" r="A28" t="s">
        <v>519</v>
      </c>
      <c s="8" r="B28" t="n">
        <v>32.5</v>
      </c>
      <c s="7" r="F28" t="n">
        <v>32.5</v>
      </c>
    </row>
    <row r="29" spans="1:8">
      <c s="4" r="A29" t="s">
        <v>520</v>
      </c>
      <c s="4" r="F29" t="s">
        <v>521</v>
      </c>
    </row>
    <row r="30" spans="1:8">
      <c s="4" r="A30" t="s">
        <v>522</v>
      </c>
    </row>
    <row r="31" spans="1:8">
      <c s="3" r="A31" t="s">
        <v>523</v>
      </c>
    </row>
    <row r="32" spans="1:8">
      <c s="4" r="A32" t="s">
        <v>524</v>
      </c>
      <c s="7" r="B32" t="n">
        <v>0.2</v>
      </c>
      <c s="7" r="E32" t="n">
        <v>7.4</v>
      </c>
      <c s="7" r="F32" t="n">
        <v>2.9</v>
      </c>
      <c s="7" r="G32" t="n">
        <v>9.4</v>
      </c>
    </row>
    <row r="33" spans="1:8">
      <c s="4" r="A33" t="s">
        <v>525</v>
      </c>
    </row>
    <row r="34" spans="1:8">
      <c s="3" r="A34" t="s">
        <v>523</v>
      </c>
    </row>
    <row r="35" spans="1:8">
      <c s="4" r="A35" t="s">
        <v>526</v>
      </c>
      <c s="4" r="F35" t="s">
        <v>336</v>
      </c>
    </row>
    <row r="36" spans="1:8">
      <c s="4" r="A36" t="s">
        <v>527</v>
      </c>
      <c s="4" r="F36" t="s">
        <v>528</v>
      </c>
    </row>
    <row r="37" spans="1:8">
      <c s="4" r="A37" t="s">
        <v>529</v>
      </c>
    </row>
    <row r="38" spans="1:8">
      <c s="3" r="A38" t="s">
        <v>523</v>
      </c>
    </row>
    <row r="39" spans="1:8">
      <c s="4" r="A39" t="s">
        <v>530</v>
      </c>
      <c s="6" r="B39" t="n">
        <v>5700000</v>
      </c>
      <c s="6" r="F39" t="n">
        <v>5700000</v>
      </c>
    </row>
    <row r="40" spans="1:8">
      <c s="4" r="A40" t="s">
        <v>531</v>
      </c>
      <c s="6" r="B40" t="n">
        <v>8000000</v>
      </c>
      <c s="6" r="F40" t="n">
        <v>8000000</v>
      </c>
    </row>
    <row r="41" spans="1:8">
      <c s="4" r="A41" t="s">
        <v>532</v>
      </c>
    </row>
    <row r="42" spans="1:8">
      <c s="3" r="A42" t="s">
        <v>523</v>
      </c>
    </row>
    <row r="43" spans="1:8">
      <c s="4" r="A43" t="s">
        <v>526</v>
      </c>
      <c s="4" r="F43" t="s">
        <v>533</v>
      </c>
    </row>
    <row r="44" spans="1:8">
      <c s="4" r="A44" t="s">
        <v>534</v>
      </c>
      <c s="4" r="F44" t="s">
        <v>535</v>
      </c>
    </row>
    <row r="45" spans="1:8">
      <c s="4" r="A45" t="s">
        <v>536</v>
      </c>
    </row>
    <row r="46" spans="1:8">
      <c s="3" r="A46" t="s">
        <v>523</v>
      </c>
    </row>
    <row r="47" spans="1:8">
      <c s="4" r="A47" t="s">
        <v>526</v>
      </c>
      <c s="4" r="F47" t="s">
        <v>336</v>
      </c>
    </row>
    <row r="48" spans="1:8">
      <c s="4" r="A48" t="s">
        <v>537</v>
      </c>
    </row>
    <row r="49" spans="1:8">
      <c s="3" r="A49" t="s">
        <v>507</v>
      </c>
    </row>
    <row r="50" spans="1:8">
      <c s="4" r="A50" t="s">
        <v>510</v>
      </c>
      <c s="6" r="F50" t="n">
        <v>25048</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538</v>
      </c>
      <c s="2" r="B1" t="s">
        <v>63</v>
      </c>
      <c s="2" r="D1" t="s">
        <v>1</v>
      </c>
    </row>
    <row r="2" spans="1:7">
      <c s="2" r="B2" t="s">
        <v>2</v>
      </c>
      <c s="2" r="C2" t="s">
        <v>64</v>
      </c>
      <c s="2" r="D2" t="s">
        <v>2</v>
      </c>
      <c s="2" r="E2" t="s">
        <v>64</v>
      </c>
      <c s="2" r="F2" t="s">
        <v>2</v>
      </c>
      <c s="2" r="G2" t="s">
        <v>64</v>
      </c>
    </row>
    <row r="3" spans="1:7">
      <c s="3" r="A3" t="s">
        <v>89</v>
      </c>
    </row>
    <row r="4" spans="1:7">
      <c s="4" r="A4" t="s">
        <v>539</v>
      </c>
      <c s="7" r="B4" t="n">
        <v>-407.3</v>
      </c>
      <c s="7" r="C4" t="n">
        <v>-326.3</v>
      </c>
      <c s="7" r="D4" t="n">
        <v>-421.2</v>
      </c>
      <c s="7" r="E4" t="n">
        <v>-160.7</v>
      </c>
    </row>
    <row r="5" spans="1:7">
      <c s="4" r="A5" t="s">
        <v>540</v>
      </c>
      <c s="8" r="B5" t="n">
        <v>27.9</v>
      </c>
      <c s="6" r="C5" t="n">
        <v>-37</v>
      </c>
      <c s="8" r="D5" t="n">
        <v>41.8</v>
      </c>
      <c s="8" r="E5" t="n">
        <v>-202.6</v>
      </c>
    </row>
    <row r="6" spans="1:7">
      <c s="4" r="A6" t="s">
        <v>541</v>
      </c>
      <c s="6" r="B6" t="n">
        <v>0</v>
      </c>
      <c s="6" r="C6" t="n">
        <v>0</v>
      </c>
      <c s="6" r="D6" t="n">
        <v>0</v>
      </c>
      <c s="6" r="E6" t="n">
        <v>0</v>
      </c>
    </row>
    <row r="7" spans="1:7">
      <c s="4" r="A7" t="s">
        <v>542</v>
      </c>
      <c s="6" r="B7" t="n">
        <v>0</v>
      </c>
      <c s="6" r="C7" t="n">
        <v>0</v>
      </c>
      <c s="6" r="D7" t="n">
        <v>0</v>
      </c>
      <c s="6" r="E7" t="n">
        <v>0</v>
      </c>
    </row>
    <row r="8" spans="1:7">
      <c s="4" r="A8" t="s">
        <v>543</v>
      </c>
      <c s="6" r="B8" t="n">
        <v>0</v>
      </c>
      <c s="6" r="C8" t="n">
        <v>0</v>
      </c>
      <c s="6" r="D8" t="n">
        <v>0</v>
      </c>
      <c s="6" r="E8" t="n">
        <v>0</v>
      </c>
    </row>
    <row r="9" spans="1:7">
      <c s="4" r="A9" t="s">
        <v>544</v>
      </c>
      <c s="8" r="B9" t="n">
        <v>-379.4</v>
      </c>
      <c s="8" r="C9" t="n">
        <v>-363.3</v>
      </c>
      <c s="8" r="D9" t="n">
        <v>-379.4</v>
      </c>
      <c s="8" r="E9" t="n">
        <v>-363.3</v>
      </c>
    </row>
    <row r="10" spans="1:7">
      <c s="3" r="A10" t="s">
        <v>90</v>
      </c>
    </row>
    <row r="11" spans="1:7">
      <c s="4" r="A11" t="s">
        <v>539</v>
      </c>
      <c s="8" r="B11" t="n">
        <v>1.4</v>
      </c>
      <c s="8" r="C11" t="n">
        <v>3.2</v>
      </c>
      <c s="6" r="D11" t="n">
        <v>-2</v>
      </c>
      <c s="8" r="E11" t="n">
        <v>1.7</v>
      </c>
    </row>
    <row r="12" spans="1:7">
      <c s="4" r="A12" t="s">
        <v>540</v>
      </c>
      <c s="8" r="B12" t="n">
        <v>-1.2</v>
      </c>
      <c s="8" r="C12" t="n">
        <v>-3.8</v>
      </c>
      <c s="8" r="D12" t="n">
        <v>0.7</v>
      </c>
      <c s="8" r="E12" t="n">
        <v>1.4</v>
      </c>
    </row>
    <row r="13" spans="1:7">
      <c s="4" r="A13" t="s">
        <v>541</v>
      </c>
      <c s="8" r="B13" t="n">
        <v>-1.4</v>
      </c>
      <c s="8" r="C13" t="n">
        <v>1.4</v>
      </c>
      <c s="6" r="D13" t="n">
        <v>-1</v>
      </c>
      <c s="8" r="E13" t="n">
        <v>0.1</v>
      </c>
    </row>
    <row r="14" spans="1:7">
      <c s="4" r="A14" t="s">
        <v>542</v>
      </c>
      <c s="8" r="B14" t="n">
        <v>0.1</v>
      </c>
      <c s="8" r="C14" t="n">
        <v>-0.8</v>
      </c>
      <c s="8" r="D14" t="n">
        <v>1.2</v>
      </c>
      <c s="8" r="E14" t="n">
        <v>-4.3</v>
      </c>
    </row>
    <row r="15" spans="1:7">
      <c s="4" r="A15" t="s">
        <v>543</v>
      </c>
      <c s="8" r="B15" t="n">
        <v>0.2</v>
      </c>
      <c s="8" r="C15" t="n">
        <v>0.2</v>
      </c>
      <c s="8" r="D15" t="n">
        <v>0.2</v>
      </c>
      <c s="8" r="E15" t="n">
        <v>1.3</v>
      </c>
    </row>
    <row r="16" spans="1:7">
      <c s="4" r="A16" t="s">
        <v>544</v>
      </c>
      <c s="8" r="B16" t="n">
        <v>-0.9</v>
      </c>
      <c s="8" r="C16" t="n">
        <v>0.2</v>
      </c>
      <c s="8" r="D16" t="n">
        <v>-0.9</v>
      </c>
      <c s="8" r="E16" t="n">
        <v>0.2</v>
      </c>
    </row>
    <row r="17" spans="1:7">
      <c s="3" r="A17" t="s">
        <v>92</v>
      </c>
    </row>
    <row r="18" spans="1:7">
      <c s="4" r="A18" t="s">
        <v>539</v>
      </c>
      <c s="8" r="B18" t="n">
        <v>-189.5</v>
      </c>
      <c s="8" r="C18" t="n">
        <v>-219.3</v>
      </c>
      <c s="8" r="D18" t="n">
        <v>-189.9</v>
      </c>
      <c s="8" r="E18" t="n">
        <v>-227.3</v>
      </c>
    </row>
    <row r="19" spans="1:7">
      <c s="4" r="A19" t="s">
        <v>540</v>
      </c>
      <c s="8" r="B19" t="n">
        <v>-4.1</v>
      </c>
      <c s="8" r="C19" t="n">
        <v>1.4</v>
      </c>
      <c s="8" r="D19" t="n">
        <v>-6.1</v>
      </c>
      <c s="6" r="E19" t="n">
        <v>8</v>
      </c>
    </row>
    <row r="20" spans="1:7">
      <c s="4" r="A20" t="s">
        <v>541</v>
      </c>
      <c s="8" r="B20" t="n">
        <v>-0.4</v>
      </c>
      <c s="8" r="C20" t="n">
        <v>-0.2</v>
      </c>
      <c s="8" r="D20" t="n">
        <v>-0.6</v>
      </c>
      <c s="8" r="E20" t="n">
        <v>-2.4</v>
      </c>
    </row>
    <row r="21" spans="1:7">
      <c s="4" r="A21" t="s">
        <v>542</v>
      </c>
      <c s="6" r="B21" t="n">
        <v>2</v>
      </c>
      <c s="8" r="C21" t="n">
        <v>2.4</v>
      </c>
      <c s="8" r="D21" t="n">
        <v>5.9</v>
      </c>
      <c s="8" r="E21" t="n">
        <v>7.4</v>
      </c>
    </row>
    <row r="22" spans="1:7">
      <c s="4" r="A22" t="s">
        <v>543</v>
      </c>
      <c s="8" r="B22" t="n">
        <v>-0.4</v>
      </c>
      <c s="8" r="C22" t="n">
        <v>-0.8</v>
      </c>
      <c s="8" r="D22" t="n">
        <v>-1.7</v>
      </c>
      <c s="8" r="E22" t="n">
        <v>-2.2</v>
      </c>
    </row>
    <row r="23" spans="1:7">
      <c s="4" r="A23" t="s">
        <v>544</v>
      </c>
      <c s="8" r="B23" t="n">
        <v>-192.4</v>
      </c>
      <c s="8" r="C23" t="n">
        <v>-216.5</v>
      </c>
      <c s="8" r="D23" t="n">
        <v>-192.4</v>
      </c>
      <c s="8" r="E23" t="n">
        <v>-216.5</v>
      </c>
    </row>
    <row r="24" spans="1:7">
      <c s="3" r="A24" t="s">
        <v>51</v>
      </c>
    </row>
    <row r="25" spans="1:7">
      <c s="4" r="A25" t="s">
        <v>539</v>
      </c>
      <c s="8" r="B25" t="n">
        <v>1.6</v>
      </c>
      <c s="8" r="C25" t="n">
        <v>2.9</v>
      </c>
      <c s="8" r="D25" t="n">
        <v>2.9</v>
      </c>
      <c s="8" r="E25" t="n">
        <v>2.7</v>
      </c>
    </row>
    <row r="26" spans="1:7">
      <c s="4" r="A26" t="s">
        <v>540</v>
      </c>
      <c s="8" r="B26" t="n">
        <v>0.1</v>
      </c>
      <c s="6" r="C26" t="n">
        <v>0</v>
      </c>
      <c s="8" r="D26" t="n">
        <v>-1.2</v>
      </c>
      <c s="8" r="E26" t="n">
        <v>0.2</v>
      </c>
    </row>
    <row r="27" spans="1:7">
      <c s="4" r="A27" t="s">
        <v>541</v>
      </c>
      <c s="6" r="B27" t="n">
        <v>0</v>
      </c>
      <c s="6" r="C27" t="n">
        <v>0</v>
      </c>
      <c s="6" r="D27" t="n">
        <v>0</v>
      </c>
      <c s="6" r="E27" t="n">
        <v>0</v>
      </c>
    </row>
    <row r="28" spans="1:7">
      <c s="4" r="A28" t="s">
        <v>542</v>
      </c>
      <c s="6" r="B28" t="n">
        <v>0</v>
      </c>
      <c s="6" r="C28" t="n">
        <v>0</v>
      </c>
      <c s="6" r="D28" t="n">
        <v>0</v>
      </c>
      <c s="6" r="E28" t="n">
        <v>0</v>
      </c>
    </row>
    <row r="29" spans="1:7">
      <c s="4" r="A29" t="s">
        <v>543</v>
      </c>
      <c s="6" r="B29" t="n">
        <v>0</v>
      </c>
      <c s="6" r="C29" t="n">
        <v>0</v>
      </c>
      <c s="6" r="D29" t="n">
        <v>0</v>
      </c>
      <c s="6" r="E29" t="n">
        <v>0</v>
      </c>
    </row>
    <row r="30" spans="1:7">
      <c s="4" r="A30" t="s">
        <v>544</v>
      </c>
      <c s="8" r="B30" t="n">
        <v>1.7</v>
      </c>
      <c s="8" r="C30" t="n">
        <v>2.9</v>
      </c>
      <c s="8" r="D30" t="n">
        <v>1.7</v>
      </c>
      <c s="8" r="E30" t="n">
        <v>2.9</v>
      </c>
    </row>
    <row r="31" spans="1:7">
      <c s="3" r="A31" t="s">
        <v>545</v>
      </c>
    </row>
    <row r="32" spans="1:7">
      <c s="4" r="A32" t="s">
        <v>539</v>
      </c>
      <c s="8" r="B32" t="n">
        <v>-593.8</v>
      </c>
      <c s="8" r="C32" t="n">
        <v>-539.5</v>
      </c>
      <c s="8" r="D32" t="n">
        <v>-610.2</v>
      </c>
      <c s="8" r="E32" t="n">
        <v>-383.6</v>
      </c>
    </row>
    <row r="33" spans="1:7">
      <c s="4" r="A33" t="s">
        <v>540</v>
      </c>
      <c s="8" r="B33" t="n">
        <v>22.7</v>
      </c>
      <c s="8" r="C33" t="n">
        <v>-39.4</v>
      </c>
      <c s="8" r="D33" t="n">
        <v>35.2</v>
      </c>
      <c s="6" r="E33" t="n">
        <v>-193</v>
      </c>
    </row>
    <row r="34" spans="1:7">
      <c s="4" r="A34" t="s">
        <v>541</v>
      </c>
      <c s="8" r="B34" t="n">
        <v>-1.8</v>
      </c>
      <c s="8" r="C34" t="n">
        <v>1.2</v>
      </c>
      <c s="8" r="D34" t="n">
        <v>-1.6</v>
      </c>
      <c s="8" r="E34" t="n">
        <v>-2.3</v>
      </c>
    </row>
    <row r="35" spans="1:7">
      <c s="4" r="A35" t="s">
        <v>542</v>
      </c>
      <c s="8" r="B35" t="n">
        <v>2.1</v>
      </c>
      <c s="8" r="C35" t="n">
        <v>1.6</v>
      </c>
      <c s="8" r="D35" t="n">
        <v>7.1</v>
      </c>
      <c s="8" r="E35" t="n">
        <v>3.1</v>
      </c>
    </row>
    <row r="36" spans="1:7">
      <c s="4" r="A36" t="s">
        <v>543</v>
      </c>
      <c s="8" r="B36" t="n">
        <v>-0.2</v>
      </c>
      <c s="8" r="C36" t="n">
        <v>-0.6</v>
      </c>
      <c s="8" r="D36" t="n">
        <v>-1.5</v>
      </c>
      <c s="8" r="E36" t="n">
        <v>-0.9</v>
      </c>
    </row>
    <row r="37" spans="1:7">
      <c s="4" r="A37" t="s">
        <v>544</v>
      </c>
      <c s="7" r="B37" t="n">
        <v>-593.8</v>
      </c>
      <c s="7" r="C37" t="n">
        <v>-539.5</v>
      </c>
      <c s="7" r="D37" t="n">
        <v>-610.2</v>
      </c>
      <c s="7" r="E37" t="n">
        <v>-383.6</v>
      </c>
      <c s="9" r="F37" t="n">
        <v>-571</v>
      </c>
      <c s="7" r="G37" t="n">
        <v>-576.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0"/>
    <col customWidth="1" max="3" min="3" width="26"/>
    <col customWidth="1" max="4" min="4" width="21"/>
  </cols>
  <sheetData>
    <row r="1" spans="1:4">
      <c s="1" r="A1" t="s">
        <v>546</v>
      </c>
      <c s="2" r="B1" t="s">
        <v>1</v>
      </c>
      <c s="2" r="C1" t="s">
        <v>289</v>
      </c>
    </row>
    <row r="2" spans="1:4">
      <c s="2" r="B2" t="s">
        <v>547</v>
      </c>
      <c s="2" r="C2" t="s">
        <v>548</v>
      </c>
      <c s="2" r="D2" t="s">
        <v>549</v>
      </c>
    </row>
    <row r="3" spans="1:4">
      <c s="3" r="A3" t="s">
        <v>550</v>
      </c>
    </row>
    <row r="4" spans="1:4">
      <c s="4" r="A4" t="s">
        <v>551</v>
      </c>
      <c s="6" r="B4" t="n">
        <v>27</v>
      </c>
    </row>
    <row r="5" spans="1:4">
      <c s="4" r="A5" t="s">
        <v>552</v>
      </c>
      <c s="7" r="B5" t="n">
        <v>4.9</v>
      </c>
      <c s="7" r="C5" t="n">
        <v>5.4</v>
      </c>
    </row>
    <row r="6" spans="1:4">
      <c s="4" r="A6" t="s">
        <v>553</v>
      </c>
      <c s="6" r="B6" t="n">
        <v>5</v>
      </c>
    </row>
    <row r="7" spans="1:4">
      <c s="3" r="A7" t="s">
        <v>554</v>
      </c>
    </row>
    <row r="8" spans="1:4">
      <c s="4" r="A8" t="s">
        <v>555</v>
      </c>
      <c s="9" r="D8" t="n">
        <v>4</v>
      </c>
    </row>
    <row r="9" spans="1:4">
      <c s="4" r="A9" t="s">
        <v>556</v>
      </c>
    </row>
    <row r="10" spans="1:4">
      <c s="3" r="A10" t="s">
        <v>557</v>
      </c>
    </row>
    <row r="11" spans="1:4">
      <c s="4" r="A11" t="s">
        <v>558</v>
      </c>
      <c s="4" r="B11" t="s">
        <v>559</v>
      </c>
    </row>
    <row r="12" spans="1:4">
      <c s="3" r="A12" t="s">
        <v>554</v>
      </c>
    </row>
    <row r="13" spans="1:4">
      <c s="4" r="A13" t="s">
        <v>560</v>
      </c>
      <c s="6" r="B13" t="n">
        <v>9500</v>
      </c>
      <c s="6" r="C13" t="n">
        <v>10100</v>
      </c>
    </row>
    <row r="14" spans="1:4">
      <c s="4" r="A14" t="s">
        <v>561</v>
      </c>
      <c s="6" r="B14" t="n">
        <v>2200</v>
      </c>
      <c s="6" r="C14" t="n">
        <v>5300</v>
      </c>
    </row>
    <row r="15" spans="1:4">
      <c s="4" r="A15" t="s">
        <v>562</v>
      </c>
      <c s="6" r="B15" t="n">
        <v>256</v>
      </c>
      <c s="6" r="C15" t="n">
        <v>349</v>
      </c>
    </row>
    <row r="16" spans="1:4">
      <c s="4" r="A16" t="s">
        <v>563</v>
      </c>
      <c s="4" r="B16" t="s">
        <v>564</v>
      </c>
      <c s="4" r="C16" t="s">
        <v>565</v>
      </c>
    </row>
    <row r="17" spans="1:4">
      <c s="4" r="A17" t="s">
        <v>566</v>
      </c>
      <c s="7" r="B17" t="n">
        <v>424.6</v>
      </c>
    </row>
    <row r="18" spans="1:4">
      <c s="4" r="A18" t="s">
        <v>567</v>
      </c>
      <c s="8" r="B18" t="n">
        <v>229.6</v>
      </c>
    </row>
    <row r="19" spans="1:4">
      <c s="4" r="A19" t="s">
        <v>568</v>
      </c>
      <c s="6" r="B19" t="n">
        <v>195</v>
      </c>
      <c s="7" r="C19" t="n">
        <v>163.3</v>
      </c>
    </row>
    <row r="20" spans="1:4">
      <c s="3" r="A20" t="s">
        <v>399</v>
      </c>
    </row>
    <row r="21" spans="1:4">
      <c s="4" r="A21" t="s">
        <v>40</v>
      </c>
      <c s="8" r="B21" t="n">
        <v>112.4</v>
      </c>
      <c s="8" r="C21" t="n">
        <v>108.5</v>
      </c>
    </row>
    <row r="22" spans="1:4">
      <c s="4" r="A22" t="s">
        <v>569</v>
      </c>
      <c s="8" r="B22" t="n">
        <v>112.4</v>
      </c>
      <c s="8" r="C22" t="n">
        <v>108.5</v>
      </c>
    </row>
    <row r="23" spans="1:4">
      <c s="3" r="A23" t="s">
        <v>401</v>
      </c>
    </row>
    <row r="24" spans="1:4">
      <c s="4" r="A24" t="s">
        <v>44</v>
      </c>
      <c s="8" r="B24" t="n">
        <v>49.5</v>
      </c>
      <c s="8" r="C24" t="n">
        <v>47.7</v>
      </c>
    </row>
    <row r="25" spans="1:4">
      <c s="4" r="A25" t="s">
        <v>331</v>
      </c>
      <c s="8" r="B25" t="n">
        <v>62.9</v>
      </c>
      <c s="8" r="C25" t="n">
        <v>60.8</v>
      </c>
    </row>
    <row r="26" spans="1:4">
      <c s="4" r="A26" t="s">
        <v>570</v>
      </c>
      <c s="7" r="B26" t="n">
        <v>112.4</v>
      </c>
      <c s="7" r="C26" t="n">
        <v>108.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40"/>
    <col customWidth="1" max="9" min="9" width="21"/>
    <col customWidth="1" max="10" min="10" width="14"/>
  </cols>
  <sheetData>
    <row r="1" spans="1:10">
      <c s="1" r="A1" t="s">
        <v>571</v>
      </c>
      <c s="2" r="B1" t="s">
        <v>63</v>
      </c>
      <c s="2" r="H1" t="s">
        <v>1</v>
      </c>
    </row>
    <row r="2" spans="1:10">
      <c s="2" r="B2" t="s">
        <v>99</v>
      </c>
      <c s="2" r="C2" t="s">
        <v>572</v>
      </c>
      <c s="2" r="D2" t="s">
        <v>573</v>
      </c>
      <c s="2" r="E2" t="s">
        <v>100</v>
      </c>
      <c s="2" r="F2" t="s">
        <v>574</v>
      </c>
      <c s="2" r="G2" t="s">
        <v>575</v>
      </c>
      <c s="2" r="H2" t="s">
        <v>576</v>
      </c>
      <c s="2" r="I2" t="s">
        <v>100</v>
      </c>
      <c s="2" r="J2" t="s">
        <v>278</v>
      </c>
    </row>
    <row r="3" spans="1:10">
      <c s="3" r="A3" t="s">
        <v>577</v>
      </c>
    </row>
    <row r="4" spans="1:10">
      <c s="4" r="A4" t="s">
        <v>578</v>
      </c>
      <c s="6" r="H4" t="n">
        <v>3</v>
      </c>
    </row>
    <row r="5" spans="1:10">
      <c s="3" r="A5" t="s">
        <v>579</v>
      </c>
    </row>
    <row r="6" spans="1:10">
      <c s="4" r="A6" t="s">
        <v>580</v>
      </c>
      <c s="7" r="B6" t="n">
        <v>1.3</v>
      </c>
      <c s="7" r="E6" t="n">
        <v>9.300000000000001</v>
      </c>
      <c s="7" r="H6" t="n">
        <v>26.9</v>
      </c>
      <c s="7" r="I6" t="n">
        <v>41.3</v>
      </c>
    </row>
    <row r="7" spans="1:10">
      <c s="4" r="A7" t="s">
        <v>581</v>
      </c>
    </row>
    <row r="8" spans="1:10">
      <c s="3" r="A8" t="s">
        <v>579</v>
      </c>
    </row>
    <row r="9" spans="1:10">
      <c s="4" r="A9" t="s">
        <v>539</v>
      </c>
      <c s="8" r="B9" t="n">
        <v>13.2</v>
      </c>
      <c s="9" r="C9" t="n">
        <v>14</v>
      </c>
      <c s="7" r="D9" t="n">
        <v>29.4</v>
      </c>
      <c s="8" r="E9" t="n">
        <v>18.3</v>
      </c>
      <c s="7" r="F9" t="n">
        <v>35.2</v>
      </c>
      <c s="7" r="G9" t="n">
        <v>43.9</v>
      </c>
      <c s="8" r="H9" t="n">
        <v>29.4</v>
      </c>
      <c s="8" r="I9" t="n">
        <v>43.9</v>
      </c>
    </row>
    <row r="10" spans="1:10">
      <c s="4" r="A10" t="s">
        <v>580</v>
      </c>
      <c s="8" r="B10" t="n">
        <v>0.3</v>
      </c>
      <c s="6" r="C10" t="n">
        <v>7</v>
      </c>
      <c s="8" r="D10" t="n">
        <v>3.3</v>
      </c>
      <c s="8" r="E10" t="n">
        <v>3.2</v>
      </c>
      <c s="8" r="F10" t="n">
        <v>9.4</v>
      </c>
      <c s="8" r="G10" t="n">
        <v>7.8</v>
      </c>
    </row>
    <row r="11" spans="1:10">
      <c s="4" r="A11" t="s">
        <v>582</v>
      </c>
      <c s="6" r="B11" t="n">
        <v>-4</v>
      </c>
      <c s="8" r="C11" t="n">
        <v>-7.5</v>
      </c>
      <c s="8" r="D11" t="n">
        <v>-19.6</v>
      </c>
      <c s="8" r="E11" t="n">
        <v>-9.6</v>
      </c>
      <c s="8" r="F11" t="n">
        <v>-27.6</v>
      </c>
      <c s="8" r="G11" t="n">
        <v>-11.6</v>
      </c>
    </row>
    <row r="12" spans="1:10">
      <c s="4" r="A12" t="s">
        <v>328</v>
      </c>
      <c s="8" r="B12" t="n">
        <v>0.2</v>
      </c>
      <c s="8" r="C12" t="n">
        <v>-0.3</v>
      </c>
      <c s="8" r="D12" t="n">
        <v>0.9</v>
      </c>
      <c s="8" r="E12" t="n">
        <v>0.1</v>
      </c>
      <c s="8" r="F12" t="n">
        <v>1.3</v>
      </c>
      <c s="8" r="G12" t="n">
        <v>-4.9</v>
      </c>
    </row>
    <row r="13" spans="1:10">
      <c s="4" r="A13" t="s">
        <v>544</v>
      </c>
      <c s="8" r="B13" t="n">
        <v>9.699999999999999</v>
      </c>
      <c s="8" r="C13" t="n">
        <v>13.2</v>
      </c>
      <c s="6" r="D13" t="n">
        <v>14</v>
      </c>
      <c s="6" r="E13" t="n">
        <v>12</v>
      </c>
      <c s="8" r="F13" t="n">
        <v>18.3</v>
      </c>
      <c s="8" r="G13" t="n">
        <v>35.2</v>
      </c>
      <c s="8" r="H13" t="n">
        <v>9.699999999999999</v>
      </c>
      <c s="6" r="I13" t="n">
        <v>12</v>
      </c>
    </row>
    <row r="14" spans="1:10">
      <c s="4" r="A14" t="s">
        <v>583</v>
      </c>
    </row>
    <row r="15" spans="1:10">
      <c s="3" r="A15" t="s">
        <v>579</v>
      </c>
    </row>
    <row r="16" spans="1:10">
      <c s="4" r="A16" t="s">
        <v>539</v>
      </c>
      <c s="8" r="B16" t="n">
        <v>7.9</v>
      </c>
      <c s="6" r="C16" t="n">
        <v>11</v>
      </c>
      <c s="8" r="D16" t="n">
        <v>25.3</v>
      </c>
      <c s="8" r="E16" t="n">
        <v>16.1</v>
      </c>
      <c s="8" r="F16" t="n">
        <v>33.9</v>
      </c>
      <c s="8" r="G16" t="n">
        <v>41.9</v>
      </c>
      <c s="8" r="H16" t="n">
        <v>25.3</v>
      </c>
      <c s="8" r="I16" t="n">
        <v>41.9</v>
      </c>
    </row>
    <row r="17" spans="1:10">
      <c s="4" r="A17" t="s">
        <v>580</v>
      </c>
      <c s="8" r="B17" t="n">
        <v>0.3</v>
      </c>
      <c s="8" r="C17" t="n">
        <v>2.4</v>
      </c>
      <c s="8" r="D17" t="n">
        <v>2.3</v>
      </c>
      <c s="8" r="E17" t="n">
        <v>0.4</v>
      </c>
      <c s="8" r="F17" t="n">
        <v>6.8</v>
      </c>
      <c s="8" r="G17" t="n">
        <v>7.4</v>
      </c>
    </row>
    <row r="18" spans="1:10">
      <c s="4" r="A18" t="s">
        <v>582</v>
      </c>
      <c s="8" r="B18" t="n">
        <v>-2.7</v>
      </c>
      <c s="8" r="C18" t="n">
        <v>-5.3</v>
      </c>
      <c s="8" r="D18" t="n">
        <v>-17.3</v>
      </c>
      <c s="8" r="E18" t="n">
        <v>-6.1</v>
      </c>
      <c s="8" r="F18" t="n">
        <v>-25.9</v>
      </c>
      <c s="8" r="G18" t="n">
        <v>-10.7</v>
      </c>
    </row>
    <row r="19" spans="1:10">
      <c s="4" r="A19" t="s">
        <v>328</v>
      </c>
      <c s="8" r="B19" t="n">
        <v>0.1</v>
      </c>
      <c s="8" r="C19" t="n">
        <v>-0.2</v>
      </c>
      <c s="8" r="D19" t="n">
        <v>0.7</v>
      </c>
      <c s="8" r="E19" t="n">
        <v>0.1</v>
      </c>
      <c s="8" r="F19" t="n">
        <v>1.3</v>
      </c>
      <c s="8" r="G19" t="n">
        <v>-4.7</v>
      </c>
    </row>
    <row r="20" spans="1:10">
      <c s="4" r="A20" t="s">
        <v>544</v>
      </c>
      <c s="8" r="B20" t="n">
        <v>5.6</v>
      </c>
      <c s="8" r="C20" t="n">
        <v>7.9</v>
      </c>
      <c s="6" r="D20" t="n">
        <v>11</v>
      </c>
      <c s="8" r="E20" t="n">
        <v>10.5</v>
      </c>
      <c s="8" r="F20" t="n">
        <v>16.1</v>
      </c>
      <c s="8" r="G20" t="n">
        <v>33.9</v>
      </c>
      <c s="8" r="H20" t="n">
        <v>5.6</v>
      </c>
      <c s="8" r="I20" t="n">
        <v>10.5</v>
      </c>
    </row>
    <row r="21" spans="1:10">
      <c s="4" r="A21" t="s">
        <v>584</v>
      </c>
    </row>
    <row r="22" spans="1:10">
      <c s="3" r="A22" t="s">
        <v>579</v>
      </c>
    </row>
    <row r="23" spans="1:10">
      <c s="4" r="A23" t="s">
        <v>539</v>
      </c>
      <c s="8" r="B23" t="n">
        <v>5.3</v>
      </c>
      <c s="6" r="C23" t="n">
        <v>3</v>
      </c>
      <c s="8" r="D23" t="n">
        <v>4.1</v>
      </c>
      <c s="8" r="E23" t="n">
        <v>2.2</v>
      </c>
      <c s="8" r="F23" t="n">
        <v>1.3</v>
      </c>
      <c s="6" r="G23" t="n">
        <v>2</v>
      </c>
      <c s="8" r="H23" t="n">
        <v>4.1</v>
      </c>
      <c s="6" r="I23" t="n">
        <v>2</v>
      </c>
    </row>
    <row r="24" spans="1:10">
      <c s="4" r="A24" t="s">
        <v>580</v>
      </c>
      <c s="6" r="B24" t="n">
        <v>0</v>
      </c>
      <c s="8" r="C24" t="n">
        <v>4.6</v>
      </c>
      <c s="6" r="D24" t="n">
        <v>1</v>
      </c>
      <c s="8" r="E24" t="n">
        <v>2.8</v>
      </c>
      <c s="8" r="F24" t="n">
        <v>2.6</v>
      </c>
      <c s="8" r="G24" t="n">
        <v>0.4</v>
      </c>
    </row>
    <row r="25" spans="1:10">
      <c s="4" r="A25" t="s">
        <v>582</v>
      </c>
      <c s="8" r="B25" t="n">
        <v>-1.3</v>
      </c>
      <c s="8" r="C25" t="n">
        <v>-2.2</v>
      </c>
      <c s="8" r="D25" t="n">
        <v>-2.3</v>
      </c>
      <c s="8" r="E25" t="n">
        <v>-3.5</v>
      </c>
      <c s="8" r="F25" t="n">
        <v>-1.7</v>
      </c>
      <c s="8" r="G25" t="n">
        <v>-0.9</v>
      </c>
    </row>
    <row r="26" spans="1:10">
      <c s="4" r="A26" t="s">
        <v>328</v>
      </c>
      <c s="8" r="B26" t="n">
        <v>0.1</v>
      </c>
      <c s="8" r="C26" t="n">
        <v>-0.1</v>
      </c>
      <c s="8" r="D26" t="n">
        <v>0.2</v>
      </c>
      <c s="6" r="E26" t="n">
        <v>0</v>
      </c>
      <c s="6" r="F26" t="n">
        <v>0</v>
      </c>
      <c s="8" r="G26" t="n">
        <v>-0.2</v>
      </c>
    </row>
    <row r="27" spans="1:10">
      <c s="4" r="A27" t="s">
        <v>544</v>
      </c>
      <c s="8" r="B27" t="n">
        <v>4.1</v>
      </c>
      <c s="7" r="C27" t="n">
        <v>5.3</v>
      </c>
      <c s="9" r="D27" t="n">
        <v>3</v>
      </c>
      <c s="8" r="E27" t="n">
        <v>1.5</v>
      </c>
      <c s="7" r="F27" t="n">
        <v>2.2</v>
      </c>
      <c s="7" r="G27" t="n">
        <v>1.3</v>
      </c>
      <c s="8" r="H27" t="n">
        <v>4.1</v>
      </c>
      <c s="8" r="I27" t="n">
        <v>1.5</v>
      </c>
    </row>
    <row r="28" spans="1:10">
      <c s="4" r="A28" t="s">
        <v>283</v>
      </c>
    </row>
    <row r="29" spans="1:10">
      <c s="3" r="A29" t="s">
        <v>577</v>
      </c>
    </row>
    <row r="30" spans="1:10">
      <c s="4" r="A30" t="s">
        <v>585</v>
      </c>
      <c s="8" r="B30" t="n">
        <v>0.3</v>
      </c>
      <c s="6" r="H30" t="n">
        <v>2</v>
      </c>
    </row>
    <row r="31" spans="1:10">
      <c s="4" r="A31" t="s">
        <v>586</v>
      </c>
      <c s="8" r="H31" t="n">
        <v>3.1</v>
      </c>
    </row>
    <row r="32" spans="1:10">
      <c s="3" r="A32" t="s">
        <v>579</v>
      </c>
    </row>
    <row r="33" spans="1:10">
      <c s="4" r="A33" t="s">
        <v>580</v>
      </c>
      <c s="7" r="B33" t="n">
        <v>1.3</v>
      </c>
      <c s="8" r="H33" t="n">
        <v>6.1</v>
      </c>
    </row>
    <row r="34" spans="1:10">
      <c s="4" r="A34" t="s">
        <v>587</v>
      </c>
    </row>
    <row r="35" spans="1:10">
      <c s="3" r="A35" t="s">
        <v>579</v>
      </c>
    </row>
    <row r="36" spans="1:10">
      <c s="4" r="A36" t="s">
        <v>580</v>
      </c>
      <c s="6" r="E36" t="n">
        <v>3</v>
      </c>
      <c s="8" r="I36" t="n">
        <v>15.1</v>
      </c>
    </row>
    <row r="37" spans="1:10">
      <c s="4" r="A37" t="s">
        <v>588</v>
      </c>
    </row>
    <row r="38" spans="1:10">
      <c s="3" r="A38" t="s">
        <v>577</v>
      </c>
    </row>
    <row r="39" spans="1:10">
      <c s="4" r="A39" t="s">
        <v>585</v>
      </c>
      <c s="8" r="E39" t="n">
        <v>2.4</v>
      </c>
      <c s="8" r="H39" t="n">
        <v>4.1</v>
      </c>
      <c s="8" r="I39" t="n">
        <v>4.5</v>
      </c>
    </row>
    <row r="40" spans="1:10">
      <c s="3" r="A40" t="s">
        <v>579</v>
      </c>
    </row>
    <row r="41" spans="1:10">
      <c s="4" r="A41" t="s">
        <v>580</v>
      </c>
      <c s="8" r="E41" t="n">
        <v>2.4</v>
      </c>
      <c s="7" r="H41" t="n">
        <v>9.6</v>
      </c>
      <c s="6" r="I41" t="n">
        <v>5</v>
      </c>
    </row>
    <row r="42" spans="1:10">
      <c s="4" r="A42" t="s">
        <v>589</v>
      </c>
    </row>
    <row r="43" spans="1:10">
      <c s="3" r="A43" t="s">
        <v>577</v>
      </c>
    </row>
    <row r="44" spans="1:10">
      <c s="4" r="A44" t="s">
        <v>590</v>
      </c>
      <c s="6" r="H44" t="n">
        <v>450</v>
      </c>
    </row>
    <row r="45" spans="1:10">
      <c s="4" r="A45" t="s">
        <v>585</v>
      </c>
      <c s="8" r="E45" t="n">
        <v>0.4</v>
      </c>
      <c s="9" r="H45" t="n">
        <v>3</v>
      </c>
      <c s="8" r="I45" t="n">
        <v>13.6</v>
      </c>
    </row>
    <row r="46" spans="1:10">
      <c s="4" r="A46" t="s">
        <v>586</v>
      </c>
      <c s="8" r="E46" t="n">
        <v>3.1</v>
      </c>
      <c s="8" r="H46" t="n">
        <v>5.2</v>
      </c>
      <c s="8" r="I46" t="n">
        <v>5.1</v>
      </c>
    </row>
    <row r="47" spans="1:10">
      <c s="3" r="A47" t="s">
        <v>579</v>
      </c>
    </row>
    <row r="48" spans="1:10">
      <c s="4" r="A48" t="s">
        <v>580</v>
      </c>
      <c s="7" r="E48" t="n">
        <v>3.5</v>
      </c>
      <c s="7" r="H48" t="n">
        <v>8.199999999999999</v>
      </c>
      <c s="7" r="I48" t="n">
        <v>18.7</v>
      </c>
    </row>
    <row r="49" spans="1:10">
      <c s="4" r="A49" t="s">
        <v>283</v>
      </c>
    </row>
    <row r="50" spans="1:10">
      <c s="3" r="A50" t="s">
        <v>577</v>
      </c>
    </row>
    <row r="51" spans="1:10">
      <c s="4" r="A51" t="s">
        <v>284</v>
      </c>
      <c s="4" r="J51" t="s">
        <v>285</v>
      </c>
    </row>
  </sheetData>
  <mergeCells count="3">
    <mergeCell ref="A1:A2"/>
    <mergeCell ref="B1:G1"/>
    <mergeCell ref="H1:I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1</v>
      </c>
      <c s="2" r="B1" t="s">
        <v>63</v>
      </c>
      <c s="2" r="D1" t="s">
        <v>1</v>
      </c>
    </row>
    <row r="2" spans="1:5">
      <c s="2" r="B2" t="s">
        <v>2</v>
      </c>
      <c s="2" r="C2" t="s">
        <v>64</v>
      </c>
      <c s="2" r="D2" t="s">
        <v>2</v>
      </c>
      <c s="2" r="E2" t="s">
        <v>64</v>
      </c>
    </row>
    <row r="3" spans="1:5">
      <c s="3" r="A3" t="s">
        <v>592</v>
      </c>
    </row>
    <row r="4" spans="1:5">
      <c s="4" r="A4" t="s">
        <v>79</v>
      </c>
      <c s="7" r="B4" t="n">
        <v>83.3</v>
      </c>
      <c s="7" r="C4" t="n">
        <v>157.4</v>
      </c>
      <c s="7" r="D4" t="n">
        <v>411.8</v>
      </c>
      <c s="7" r="E4" t="n">
        <v>484.4</v>
      </c>
    </row>
    <row r="5" spans="1:5">
      <c s="4" r="A5" t="s">
        <v>593</v>
      </c>
      <c s="6" r="B5" t="n">
        <v>212872</v>
      </c>
      <c s="6" r="C5" t="n">
        <v>224837</v>
      </c>
      <c s="6" r="D5" t="n">
        <v>215332</v>
      </c>
      <c s="6" r="E5" t="n">
        <v>225329</v>
      </c>
    </row>
    <row r="6" spans="1:5">
      <c s="4" r="A6" t="s">
        <v>594</v>
      </c>
      <c s="10" r="B6" t="n">
        <v>0.39</v>
      </c>
      <c s="10" r="C6" t="n">
        <v>0.7</v>
      </c>
      <c s="10" r="D6" t="n">
        <v>1.91</v>
      </c>
      <c s="10" r="E6" t="n">
        <v>2.15</v>
      </c>
    </row>
    <row r="7" spans="1:5">
      <c s="3" r="A7" t="s">
        <v>595</v>
      </c>
    </row>
    <row r="8" spans="1:5">
      <c s="4" r="A8" t="s">
        <v>79</v>
      </c>
      <c s="7" r="B8" t="n">
        <v>83.3</v>
      </c>
      <c s="7" r="C8" t="n">
        <v>157.4</v>
      </c>
      <c s="7" r="D8" t="n">
        <v>411.8</v>
      </c>
      <c s="7" r="E8" t="n">
        <v>484.4</v>
      </c>
    </row>
    <row r="9" spans="1:5">
      <c s="4" r="A9" t="s">
        <v>593</v>
      </c>
      <c s="6" r="B9" t="n">
        <v>212872</v>
      </c>
      <c s="6" r="C9" t="n">
        <v>224837</v>
      </c>
      <c s="6" r="D9" t="n">
        <v>215332</v>
      </c>
      <c s="6" r="E9" t="n">
        <v>225329</v>
      </c>
    </row>
    <row r="10" spans="1:5">
      <c s="4" r="A10" t="s">
        <v>596</v>
      </c>
      <c s="6" r="B10" t="n">
        <v>894</v>
      </c>
      <c s="6" r="C10" t="n">
        <v>1154</v>
      </c>
      <c s="6" r="D10" t="n">
        <v>857</v>
      </c>
      <c s="6" r="E10" t="n">
        <v>1236</v>
      </c>
    </row>
    <row r="11" spans="1:5">
      <c s="4" r="A11" t="s">
        <v>597</v>
      </c>
      <c s="6" r="B11" t="n">
        <v>213766</v>
      </c>
      <c s="6" r="C11" t="n">
        <v>225991</v>
      </c>
      <c s="6" r="D11" t="n">
        <v>216189</v>
      </c>
      <c s="6" r="E11" t="n">
        <v>226565</v>
      </c>
    </row>
    <row r="12" spans="1:5">
      <c s="4" r="A12" t="s">
        <v>598</v>
      </c>
      <c s="10" r="B12" t="n">
        <v>0.39</v>
      </c>
      <c s="10" r="C12" t="n">
        <v>0.7</v>
      </c>
      <c s="10" r="D12" t="n">
        <v>1.9</v>
      </c>
      <c s="10" r="E12" t="n">
        <v>2.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8"/>
    <col customWidth="1" max="6" min="6" width="21"/>
    <col customWidth="1" max="7" min="7" width="21"/>
  </cols>
  <sheetData>
    <row r="1" spans="1:7">
      <c s="1" r="A1" t="s">
        <v>599</v>
      </c>
      <c s="2" r="C1" t="s">
        <v>63</v>
      </c>
      <c s="2" r="E1" t="s">
        <v>1</v>
      </c>
    </row>
    <row r="2" spans="1:7">
      <c s="2" r="C2" t="s">
        <v>99</v>
      </c>
      <c s="2" r="D2" t="s">
        <v>100</v>
      </c>
      <c s="2" r="E2" t="s">
        <v>600</v>
      </c>
      <c s="2" r="F2" t="s">
        <v>100</v>
      </c>
      <c s="2" r="G2" t="s">
        <v>341</v>
      </c>
    </row>
    <row r="3" spans="1:7">
      <c s="3" r="A3" t="s">
        <v>601</v>
      </c>
    </row>
    <row r="4" spans="1:7">
      <c s="4" r="A4" t="s">
        <v>602</v>
      </c>
      <c s="7" r="C4" t="n">
        <v>2214.2</v>
      </c>
      <c s="9" r="D4" t="n">
        <v>1884</v>
      </c>
      <c s="9" r="E4" t="n">
        <v>6812</v>
      </c>
      <c s="7" r="F4" t="n">
        <v>5900.1</v>
      </c>
    </row>
    <row r="5" spans="1:7">
      <c s="4" r="A5" t="s">
        <v>603</v>
      </c>
      <c s="6" r="E5" t="n">
        <v>2</v>
      </c>
    </row>
    <row r="6" spans="1:7">
      <c s="3" r="A6" t="s">
        <v>604</v>
      </c>
    </row>
    <row r="7" spans="1:7">
      <c s="4" r="A7" t="s">
        <v>605</v>
      </c>
      <c s="8" r="C7" t="n">
        <v>305.1</v>
      </c>
      <c s="8" r="D7" t="n">
        <v>282.2</v>
      </c>
      <c s="7" r="E7" t="n">
        <v>949.9</v>
      </c>
      <c s="8" r="F7" t="n">
        <v>883.7</v>
      </c>
    </row>
    <row r="8" spans="1:7">
      <c s="4" r="A8" t="s">
        <v>103</v>
      </c>
      <c s="8" r="C8" t="n">
        <v>106.5</v>
      </c>
      <c s="6" r="D8" t="n">
        <v>0</v>
      </c>
      <c s="8" r="E8" t="n">
        <v>106.5</v>
      </c>
      <c s="6" r="F8" t="n">
        <v>0</v>
      </c>
    </row>
    <row r="9" spans="1:7">
      <c s="4" r="A9" t="s">
        <v>280</v>
      </c>
      <c s="8" r="C9" t="n">
        <v>1.3</v>
      </c>
      <c s="8" r="D9" t="n">
        <v>9.300000000000001</v>
      </c>
      <c s="8" r="E9" t="n">
        <v>26.9</v>
      </c>
      <c s="8" r="F9" t="n">
        <v>41.3</v>
      </c>
    </row>
    <row r="10" spans="1:7">
      <c s="4" r="A10" t="s">
        <v>281</v>
      </c>
      <c s="8" r="C10" t="n">
        <v>5.9</v>
      </c>
      <c s="8" r="D10" t="n">
        <v>3.9</v>
      </c>
      <c s="8" r="E10" t="n">
        <v>18.9</v>
      </c>
      <c s="8" r="F10" t="n">
        <v>3.9</v>
      </c>
    </row>
    <row r="11" spans="1:7">
      <c s="4" r="A11" t="s">
        <v>606</v>
      </c>
      <c s="8" r="C11" t="n">
        <v>1.3</v>
      </c>
      <c s="6" r="D11" t="n">
        <v>0</v>
      </c>
      <c s="8" r="E11" t="n">
        <v>-6.2</v>
      </c>
      <c s="6" r="F11" t="n">
        <v>0</v>
      </c>
    </row>
    <row r="12" spans="1:7">
      <c s="4" r="A12" t="s">
        <v>106</v>
      </c>
      <c s="6" r="C12" t="n">
        <v>0</v>
      </c>
      <c s="6" r="D12" t="n">
        <v>0</v>
      </c>
      <c s="6" r="E12" t="n">
        <v>0</v>
      </c>
      <c s="8" r="F12" t="n">
        <v>-10.8</v>
      </c>
    </row>
    <row r="13" spans="1:7">
      <c s="4" r="A13" t="s">
        <v>607</v>
      </c>
      <c s="8" r="C13" t="n">
        <v>27.4</v>
      </c>
      <c s="8" r="D13" t="n">
        <v>23.2</v>
      </c>
      <c s="8" r="E13" t="n">
        <v>88.3</v>
      </c>
      <c s="8" r="F13" t="n">
        <v>81.8</v>
      </c>
    </row>
    <row r="14" spans="1:7">
      <c s="4" r="A14" t="s">
        <v>73</v>
      </c>
      <c s="8" r="C14" t="n">
        <v>-1.6</v>
      </c>
      <c s="6" r="D14" t="n">
        <v>-2</v>
      </c>
      <c s="8" r="E14" t="n">
        <v>-4.7</v>
      </c>
      <c s="8" r="F14" t="n">
        <v>-5.3</v>
      </c>
    </row>
    <row r="15" spans="1:7">
      <c s="4" r="A15" t="s">
        <v>74</v>
      </c>
      <c s="8" r="C15" t="n">
        <v>22.4</v>
      </c>
      <c s="6" r="D15" t="n">
        <v>15</v>
      </c>
      <c s="8" r="E15" t="n">
        <v>65.09999999999999</v>
      </c>
      <c s="8" r="F15" t="n">
        <v>42.6</v>
      </c>
    </row>
    <row r="16" spans="1:7">
      <c s="4" r="A16" t="s">
        <v>75</v>
      </c>
      <c s="8" r="C16" t="n">
        <v>141.9</v>
      </c>
      <c s="8" r="D16" t="n">
        <v>232.8</v>
      </c>
      <c s="8" r="E16" t="n">
        <v>655.1</v>
      </c>
      <c s="8" r="F16" t="n">
        <v>730.2</v>
      </c>
    </row>
    <row r="17" spans="1:7">
      <c s="4" r="A17" t="s">
        <v>76</v>
      </c>
      <c s="8" r="C17" t="n">
        <v>48.8</v>
      </c>
      <c s="8" r="D17" t="n">
        <v>66.90000000000001</v>
      </c>
      <c s="8" r="E17" t="n">
        <v>213.4</v>
      </c>
      <c s="8" r="F17" t="n">
        <v>219.2</v>
      </c>
    </row>
    <row r="18" spans="1:7">
      <c s="4" r="A18" t="s">
        <v>77</v>
      </c>
      <c s="8" r="C18" t="n">
        <v>93.09999999999999</v>
      </c>
      <c s="8" r="D18" t="n">
        <v>165.9</v>
      </c>
      <c s="8" r="E18" t="n">
        <v>441.7</v>
      </c>
      <c s="6" r="F18" t="n">
        <v>511</v>
      </c>
    </row>
    <row r="19" spans="1:7">
      <c s="4" r="A19" t="s">
        <v>78</v>
      </c>
      <c s="8" r="C19" t="n">
        <v>9.800000000000001</v>
      </c>
      <c s="8" r="D19" t="n">
        <v>8.5</v>
      </c>
      <c s="8" r="E19" t="n">
        <v>29.9</v>
      </c>
      <c s="8" r="F19" t="n">
        <v>26.6</v>
      </c>
    </row>
    <row r="20" spans="1:7">
      <c s="4" r="A20" t="s">
        <v>79</v>
      </c>
      <c s="8" r="C20" t="n">
        <v>83.3</v>
      </c>
      <c s="8" r="D20" t="n">
        <v>157.4</v>
      </c>
      <c s="8" r="E20" t="n">
        <v>411.8</v>
      </c>
      <c s="8" r="F20" t="n">
        <v>484.4</v>
      </c>
    </row>
    <row r="21" spans="1:7">
      <c s="3" r="A21" t="s">
        <v>608</v>
      </c>
    </row>
    <row r="22" spans="1:7">
      <c s="4" r="A22" t="s">
        <v>41</v>
      </c>
      <c s="8" r="C22" t="n">
        <v>9007.299999999999</v>
      </c>
      <c s="8" r="E22" t="n">
        <v>9007.299999999999</v>
      </c>
      <c s="7" r="G22" t="n">
        <v>8825.700000000001</v>
      </c>
    </row>
    <row r="23" spans="1:7">
      <c s="4" r="A23" t="s">
        <v>609</v>
      </c>
    </row>
    <row r="24" spans="1:7">
      <c s="3" r="A24" t="s">
        <v>608</v>
      </c>
    </row>
    <row r="25" spans="1:7">
      <c s="4" r="A25" t="s">
        <v>41</v>
      </c>
      <c s="8" r="C25" t="n">
        <v>7799.9</v>
      </c>
      <c s="8" r="E25" t="n">
        <v>7799.9</v>
      </c>
      <c s="8" r="G25" t="n">
        <v>7703.1</v>
      </c>
    </row>
    <row r="26" spans="1:7">
      <c s="4" r="A26" t="s">
        <v>610</v>
      </c>
    </row>
    <row r="27" spans="1:7">
      <c s="3" r="A27" t="s">
        <v>601</v>
      </c>
    </row>
    <row r="28" spans="1:7">
      <c s="4" r="A28" t="s">
        <v>602</v>
      </c>
      <c s="8" r="C28" t="n">
        <v>1359.3</v>
      </c>
      <c s="8" r="D28" t="n">
        <v>1308.9</v>
      </c>
      <c s="8" r="E28" t="n">
        <v>4202.7</v>
      </c>
      <c s="8" r="F28" t="n">
        <v>4102.8</v>
      </c>
    </row>
    <row r="29" spans="1:7">
      <c s="3" r="A29" t="s">
        <v>604</v>
      </c>
    </row>
    <row r="30" spans="1:7">
      <c s="4" r="A30" t="s">
        <v>605</v>
      </c>
      <c s="8" r="C30" t="n">
        <v>218.2</v>
      </c>
      <c s="8" r="D30" t="n">
        <v>211.9</v>
      </c>
      <c s="8" r="E30" t="n">
        <v>686.4</v>
      </c>
      <c s="8" r="F30" t="n">
        <v>670.3</v>
      </c>
    </row>
    <row r="31" spans="1:7">
      <c s="3" r="A31" t="s">
        <v>608</v>
      </c>
    </row>
    <row r="32" spans="1:7">
      <c s="4" r="A32" t="s">
        <v>41</v>
      </c>
      <c s="8" r="C32" t="n">
        <v>4233.5</v>
      </c>
      <c s="8" r="E32" t="n">
        <v>4233.5</v>
      </c>
      <c s="6" r="G32" t="n">
        <v>4018</v>
      </c>
    </row>
    <row r="33" spans="1:7">
      <c s="4" r="A33" t="s">
        <v>589</v>
      </c>
    </row>
    <row r="34" spans="1:7">
      <c s="3" r="A34" t="s">
        <v>601</v>
      </c>
    </row>
    <row r="35" spans="1:7">
      <c s="4" r="A35" t="s">
        <v>602</v>
      </c>
      <c s="8" r="C35" t="n">
        <v>865.9</v>
      </c>
      <c s="8" r="D35" t="n">
        <v>583.7</v>
      </c>
      <c s="8" r="E35" t="n">
        <v>2640.5</v>
      </c>
      <c s="8" r="F35" t="n">
        <v>1821.8</v>
      </c>
    </row>
    <row r="36" spans="1:7">
      <c s="3" r="A36" t="s">
        <v>604</v>
      </c>
    </row>
    <row r="37" spans="1:7">
      <c s="4" r="A37" t="s">
        <v>605</v>
      </c>
      <c s="8" r="C37" t="n">
        <v>86.90000000000001</v>
      </c>
      <c s="8" r="D37" t="n">
        <v>70.3</v>
      </c>
      <c s="8" r="E37" t="n">
        <v>263.5</v>
      </c>
      <c s="8" r="F37" t="n">
        <v>213.4</v>
      </c>
    </row>
    <row r="38" spans="1:7">
      <c s="3" r="A38" t="s">
        <v>608</v>
      </c>
    </row>
    <row r="39" spans="1:7">
      <c s="4" r="A39" t="s">
        <v>41</v>
      </c>
      <c s="8" r="C39" t="n">
        <v>3566.4</v>
      </c>
      <c s="8" r="E39" t="n">
        <v>3566.4</v>
      </c>
      <c s="8" r="G39" t="n">
        <v>3685.1</v>
      </c>
    </row>
    <row r="40" spans="1:7">
      <c s="4" r="A40" t="s">
        <v>611</v>
      </c>
    </row>
    <row r="41" spans="1:7">
      <c s="3" r="A41" t="s">
        <v>601</v>
      </c>
    </row>
    <row r="42" spans="1:7">
      <c s="4" r="A42" t="s">
        <v>602</v>
      </c>
      <c s="6" r="C42" t="n">
        <v>-11</v>
      </c>
      <c s="7" r="D42" t="n">
        <v>-8.6</v>
      </c>
      <c s="8" r="E42" t="n">
        <v>-31.2</v>
      </c>
      <c s="7" r="F42" t="n">
        <v>-24.5</v>
      </c>
    </row>
    <row r="43" spans="1:7">
      <c s="4" r="A43" t="s">
        <v>612</v>
      </c>
    </row>
    <row r="44" spans="1:7">
      <c s="3" r="A44" t="s">
        <v>608</v>
      </c>
    </row>
    <row r="45" spans="1:7">
      <c s="4" r="A45" t="s">
        <v>41</v>
      </c>
      <c s="4" r="B45" t="s">
        <v>91</v>
      </c>
      <c s="7" r="C45" t="n">
        <v>1207.4</v>
      </c>
      <c s="7" r="E45" t="n">
        <v>1207.4</v>
      </c>
      <c s="7" r="G45" t="n">
        <v>1122.6</v>
      </c>
    </row>
    <row r="46" spans="1:7">
      <c r="A46" t="n"/>
    </row>
    <row r="47" spans="1:7">
      <c s="4" r="A47" t="s">
        <v>91</v>
      </c>
      <c s="4" r="B47" t="s">
        <v>613</v>
      </c>
    </row>
  </sheetData>
  <mergeCells count="5">
    <mergeCell ref="A1:B2"/>
    <mergeCell ref="C1:D1"/>
    <mergeCell ref="E1:F1"/>
    <mergeCell ref="A46:F46"/>
    <mergeCell ref="B47:F4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8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0"/>
    <col customWidth="1" max="11" min="11" width="24"/>
  </cols>
  <sheetData>
    <row r="1" spans="1:11">
      <c s="1" r="A1" t="s">
        <v>614</v>
      </c>
      <c s="2" r="B1" t="s">
        <v>615</v>
      </c>
      <c s="2" r="C1" t="s">
        <v>616</v>
      </c>
      <c s="2" r="D1" t="s">
        <v>617</v>
      </c>
      <c s="2" r="E1" t="s">
        <v>99</v>
      </c>
      <c s="2" r="F1" t="s">
        <v>100</v>
      </c>
      <c s="2" r="G1" t="s">
        <v>99</v>
      </c>
      <c s="2" r="H1" t="s">
        <v>100</v>
      </c>
      <c s="2" r="I1" t="s">
        <v>341</v>
      </c>
      <c s="2" r="J1" t="s">
        <v>618</v>
      </c>
      <c s="2" r="K1" t="s">
        <v>619</v>
      </c>
    </row>
    <row r="2" spans="1:11">
      <c s="3" r="A2" t="s">
        <v>620</v>
      </c>
    </row>
    <row r="3" spans="1:11">
      <c s="4" r="A3" t="s">
        <v>621</v>
      </c>
      <c s="7" r="E3" t="n">
        <v>5.4</v>
      </c>
    </row>
    <row r="4" spans="1:11">
      <c s="4" r="A4" t="s">
        <v>622</v>
      </c>
      <c s="8" r="E4" t="n">
        <v>4.8</v>
      </c>
    </row>
    <row r="5" spans="1:11">
      <c s="3" r="A5" t="s">
        <v>623</v>
      </c>
    </row>
    <row r="6" spans="1:11">
      <c s="4" r="A6" t="s">
        <v>38</v>
      </c>
      <c s="8" r="E6" t="n">
        <v>1730.2</v>
      </c>
      <c s="7" r="G6" t="n">
        <v>1730.2</v>
      </c>
      <c s="7" r="I6" t="n">
        <v>1757.7</v>
      </c>
    </row>
    <row r="7" spans="1:11">
      <c s="4" r="A7" t="s">
        <v>624</v>
      </c>
      <c s="6" r="G7" t="n">
        <v>0</v>
      </c>
      <c s="7" r="H7" t="n">
        <v>12.6</v>
      </c>
    </row>
    <row r="8" spans="1:11">
      <c s="4" r="A8" t="s">
        <v>625</v>
      </c>
      <c s="8" r="G8" t="n">
        <v>-7.2</v>
      </c>
    </row>
    <row r="9" spans="1:11">
      <c s="4" r="A9" t="s">
        <v>118</v>
      </c>
      <c s="8" r="G9" t="n">
        <v>5.4</v>
      </c>
      <c s="6" r="H9" t="n">
        <v>0</v>
      </c>
    </row>
    <row r="10" spans="1:11">
      <c s="4" r="A10" t="s">
        <v>106</v>
      </c>
      <c s="6" r="E10" t="n">
        <v>0</v>
      </c>
      <c s="9" r="F10" t="n">
        <v>0</v>
      </c>
      <c s="6" r="G10" t="n">
        <v>0</v>
      </c>
      <c s="8" r="H10" t="n">
        <v>10.8</v>
      </c>
    </row>
    <row r="11" spans="1:11">
      <c s="3" r="A11" t="s">
        <v>626</v>
      </c>
    </row>
    <row r="12" spans="1:11">
      <c s="4" r="A12" t="s">
        <v>627</v>
      </c>
      <c s="8" r="E12" t="n">
        <v>71.5</v>
      </c>
      <c s="8" r="G12" t="n">
        <v>71.5</v>
      </c>
    </row>
    <row r="13" spans="1:11">
      <c s="4" r="A13" t="s">
        <v>628</v>
      </c>
      <c s="8" r="E13" t="n">
        <v>91.2</v>
      </c>
      <c s="8" r="G13" t="n">
        <v>91.2</v>
      </c>
    </row>
    <row r="14" spans="1:11">
      <c s="4" r="A14" t="s">
        <v>629</v>
      </c>
      <c s="8" r="E14" t="n">
        <v>30.5</v>
      </c>
      <c s="8" r="G14" t="n">
        <v>30.5</v>
      </c>
    </row>
    <row r="15" spans="1:11">
      <c s="4" r="A15" t="s">
        <v>630</v>
      </c>
      <c s="8" r="E15" t="n">
        <v>21.3</v>
      </c>
      <c s="8" r="G15" t="n">
        <v>21.3</v>
      </c>
    </row>
    <row r="16" spans="1:11">
      <c s="4" r="A16" t="s">
        <v>631</v>
      </c>
      <c s="8" r="E16" t="n">
        <v>19.6</v>
      </c>
      <c s="8" r="G16" t="n">
        <v>19.6</v>
      </c>
    </row>
    <row r="17" spans="1:11">
      <c s="4" r="A17" t="s">
        <v>632</v>
      </c>
      <c s="8" r="E17" t="n">
        <v>44.2</v>
      </c>
      <c s="8" r="G17" t="n">
        <v>44.2</v>
      </c>
    </row>
    <row r="18" spans="1:11">
      <c s="4" r="A18" t="s">
        <v>103</v>
      </c>
      <c s="8" r="E18" t="n">
        <v>-106.5</v>
      </c>
      <c s="9" r="F18" t="n">
        <v>0</v>
      </c>
      <c s="8" r="G18" t="n">
        <v>-106.5</v>
      </c>
      <c s="9" r="H18" t="n">
        <v>0</v>
      </c>
    </row>
    <row r="19" spans="1:11">
      <c s="4" r="A19" t="s">
        <v>34</v>
      </c>
      <c s="8" r="E19" t="n">
        <v>171.8</v>
      </c>
      <c s="8" r="G19" t="n">
        <v>171.8</v>
      </c>
      <c s="6" r="I19" t="n">
        <v>0</v>
      </c>
    </row>
    <row r="20" spans="1:11">
      <c s="4" r="A20" t="s">
        <v>633</v>
      </c>
      <c s="8" r="E20" t="n">
        <v>76.7</v>
      </c>
      <c s="8" r="G20" t="n">
        <v>76.7</v>
      </c>
    </row>
    <row r="21" spans="1:11">
      <c s="4" r="A21" t="s">
        <v>634</v>
      </c>
      <c s="8" r="E21" t="n">
        <v>0.2</v>
      </c>
      <c s="8" r="G21" t="n">
        <v>0.2</v>
      </c>
    </row>
    <row r="22" spans="1:11">
      <c s="4" r="A22" t="s">
        <v>635</v>
      </c>
      <c s="6" r="E22" t="n">
        <v>9</v>
      </c>
      <c s="6" r="G22" t="n">
        <v>9</v>
      </c>
    </row>
    <row r="23" spans="1:11">
      <c s="4" r="A23" t="s">
        <v>636</v>
      </c>
      <c s="8" r="E23" t="n">
        <v>3.6</v>
      </c>
      <c s="8" r="G23" t="n">
        <v>3.6</v>
      </c>
    </row>
    <row r="24" spans="1:11">
      <c s="4" r="A24" t="s">
        <v>637</v>
      </c>
      <c s="8" r="E24" t="n">
        <v>5.8</v>
      </c>
      <c s="8" r="G24" t="n">
        <v>5.8</v>
      </c>
    </row>
    <row r="25" spans="1:11">
      <c s="4" r="A25" t="s">
        <v>46</v>
      </c>
      <c s="7" r="E25" t="n">
        <v>95.3</v>
      </c>
      <c s="7" r="G25" t="n">
        <v>95.3</v>
      </c>
      <c s="6" r="I25" t="n">
        <v>0</v>
      </c>
    </row>
    <row r="26" spans="1:11">
      <c s="4" r="A26" t="s">
        <v>283</v>
      </c>
    </row>
    <row r="27" spans="1:11">
      <c s="3" r="A27" t="s">
        <v>620</v>
      </c>
    </row>
    <row r="28" spans="1:11">
      <c s="4" r="A28" t="s">
        <v>284</v>
      </c>
      <c s="4" r="J28" t="s">
        <v>285</v>
      </c>
    </row>
    <row r="29" spans="1:11">
      <c s="4" r="A29" t="s">
        <v>638</v>
      </c>
      <c s="10" r="K29" t="n">
        <v>29.5</v>
      </c>
    </row>
    <row r="30" spans="1:11">
      <c s="4" r="A30" t="s">
        <v>639</v>
      </c>
      <c s="6" r="I30" t="n">
        <v>361</v>
      </c>
    </row>
    <row r="31" spans="1:11">
      <c s="4" r="A31" t="s">
        <v>640</v>
      </c>
      <c s="6" r="J31" t="n">
        <v>10</v>
      </c>
    </row>
    <row r="32" spans="1:11">
      <c s="3" r="A32" t="s">
        <v>623</v>
      </c>
    </row>
    <row r="33" spans="1:11">
      <c s="4" r="A33" t="s">
        <v>31</v>
      </c>
      <c s="7" r="J33" t="n">
        <v>222.8</v>
      </c>
    </row>
    <row r="34" spans="1:11">
      <c s="4" r="A34" t="s">
        <v>32</v>
      </c>
      <c s="8" r="J34" t="n">
        <v>195.3</v>
      </c>
    </row>
    <row r="35" spans="1:11">
      <c s="4" r="A35" t="s">
        <v>36</v>
      </c>
      <c s="8" r="J35" t="n">
        <v>196.6</v>
      </c>
    </row>
    <row r="36" spans="1:11">
      <c s="4" r="A36" t="s">
        <v>38</v>
      </c>
      <c s="8" r="J36" t="n">
        <v>577.5</v>
      </c>
    </row>
    <row r="37" spans="1:11">
      <c s="4" r="A37" t="s">
        <v>641</v>
      </c>
      <c s="8" r="J37" t="n">
        <v>412.6</v>
      </c>
    </row>
    <row r="38" spans="1:11">
      <c s="4" r="A38" t="s">
        <v>642</v>
      </c>
      <c s="8" r="J38" t="n">
        <v>-205.1</v>
      </c>
    </row>
    <row r="39" spans="1:11">
      <c s="4" r="A39" t="s">
        <v>44</v>
      </c>
      <c s="8" r="J39" t="n">
        <v>-170.7</v>
      </c>
    </row>
    <row r="40" spans="1:11">
      <c s="4" r="A40" t="s">
        <v>643</v>
      </c>
      <c s="6" r="J40" t="n">
        <v>1229</v>
      </c>
    </row>
    <row r="41" spans="1:11">
      <c s="4" r="A41" t="s">
        <v>644</v>
      </c>
      <c s="8" r="J41" t="n">
        <v>31.1</v>
      </c>
    </row>
    <row r="42" spans="1:11">
      <c s="4" r="A42" t="s">
        <v>645</v>
      </c>
      <c s="8" r="J42" t="n">
        <v>10.9</v>
      </c>
    </row>
    <row r="43" spans="1:11">
      <c s="4" r="A43" t="s">
        <v>624</v>
      </c>
      <c s="9" r="I43" t="n">
        <v>1187</v>
      </c>
    </row>
    <row r="44" spans="1:11">
      <c s="4" r="A44" t="s">
        <v>646</v>
      </c>
    </row>
    <row r="45" spans="1:11">
      <c s="3" r="A45" t="s">
        <v>623</v>
      </c>
    </row>
    <row r="46" spans="1:11">
      <c s="4" r="A46" t="s">
        <v>641</v>
      </c>
      <c s="8" r="J46" t="n">
        <v>3.8</v>
      </c>
    </row>
    <row r="47" spans="1:11">
      <c s="4" r="A47" t="s">
        <v>647</v>
      </c>
    </row>
    <row r="48" spans="1:11">
      <c s="3" r="A48" t="s">
        <v>623</v>
      </c>
    </row>
    <row r="49" spans="1:11">
      <c s="4" r="A49" t="s">
        <v>641</v>
      </c>
      <c s="8" r="J49" t="n">
        <v>303.3</v>
      </c>
    </row>
    <row r="50" spans="1:11">
      <c s="4" r="A50" t="s">
        <v>648</v>
      </c>
    </row>
    <row r="51" spans="1:11">
      <c s="3" r="A51" t="s">
        <v>623</v>
      </c>
    </row>
    <row r="52" spans="1:11">
      <c s="4" r="A52" t="s">
        <v>641</v>
      </c>
      <c s="8" r="J52" t="n">
        <v>46.4</v>
      </c>
    </row>
    <row r="53" spans="1:11">
      <c s="4" r="A53" t="s">
        <v>649</v>
      </c>
    </row>
    <row r="54" spans="1:11">
      <c s="3" r="A54" t="s">
        <v>623</v>
      </c>
    </row>
    <row r="55" spans="1:11">
      <c s="4" r="A55" t="s">
        <v>641</v>
      </c>
      <c s="6" r="J55" t="n">
        <v>59</v>
      </c>
    </row>
    <row r="56" spans="1:11">
      <c s="4" r="A56" t="s">
        <v>650</v>
      </c>
    </row>
    <row r="57" spans="1:11">
      <c s="3" r="A57" t="s">
        <v>623</v>
      </c>
    </row>
    <row r="58" spans="1:11">
      <c s="4" r="A58" t="s">
        <v>641</v>
      </c>
      <c s="7" r="J58" t="n">
        <v>0.1</v>
      </c>
    </row>
    <row r="59" spans="1:11">
      <c s="4" r="A59" t="s">
        <v>286</v>
      </c>
    </row>
    <row r="60" spans="1:11">
      <c s="3" r="A60" t="s">
        <v>620</v>
      </c>
    </row>
    <row r="61" spans="1:11">
      <c s="4" r="A61" t="s">
        <v>284</v>
      </c>
      <c s="4" r="B61" t="s">
        <v>287</v>
      </c>
    </row>
    <row r="62" spans="1:11">
      <c s="3" r="A62" t="s">
        <v>623</v>
      </c>
    </row>
    <row r="63" spans="1:11">
      <c s="4" r="A63" t="s">
        <v>624</v>
      </c>
      <c s="7" r="B63" t="n">
        <v>12.6</v>
      </c>
      <c s="23" r="C63" t="n">
        <v>783.1</v>
      </c>
    </row>
    <row r="64" spans="1:11">
      <c s="4" r="A64" t="s">
        <v>651</v>
      </c>
      <c s="8" r="B64" t="n">
        <v>11.2</v>
      </c>
    </row>
    <row r="65" spans="1:11">
      <c s="4" r="A65" t="s">
        <v>652</v>
      </c>
      <c s="8" r="B65" t="n">
        <v>4.6</v>
      </c>
    </row>
    <row r="66" spans="1:11">
      <c s="4" r="A66" t="s">
        <v>653</v>
      </c>
      <c s="8" r="B66" t="n">
        <v>13.9</v>
      </c>
    </row>
    <row r="67" spans="1:11">
      <c s="4" r="A67" t="s">
        <v>654</v>
      </c>
      <c s="9" r="B67" t="n">
        <v>16</v>
      </c>
    </row>
    <row r="68" spans="1:11">
      <c s="4" r="A68" t="s">
        <v>655</v>
      </c>
      <c s="4" r="B68" t="s">
        <v>285</v>
      </c>
    </row>
    <row r="69" spans="1:11">
      <c s="4" r="A69" t="s">
        <v>656</v>
      </c>
    </row>
    <row r="70" spans="1:11">
      <c s="3" r="A70" t="s">
        <v>623</v>
      </c>
    </row>
    <row r="71" spans="1:11">
      <c s="4" r="A71" t="s">
        <v>657</v>
      </c>
      <c s="4" r="I71" t="s">
        <v>658</v>
      </c>
    </row>
    <row r="72" spans="1:11">
      <c s="4" r="A72" t="s">
        <v>659</v>
      </c>
    </row>
    <row r="73" spans="1:11">
      <c s="3" r="A73" t="s">
        <v>623</v>
      </c>
    </row>
    <row r="74" spans="1:11">
      <c s="4" r="A74" t="s">
        <v>657</v>
      </c>
      <c s="4" r="I74" t="s">
        <v>660</v>
      </c>
    </row>
    <row r="75" spans="1:11">
      <c s="4" r="A75" t="s">
        <v>661</v>
      </c>
    </row>
    <row r="76" spans="1:11">
      <c s="3" r="A76" t="s">
        <v>623</v>
      </c>
    </row>
    <row r="77" spans="1:11">
      <c s="4" r="A77" t="s">
        <v>118</v>
      </c>
      <c s="9" r="D77" t="n">
        <v>80</v>
      </c>
    </row>
    <row r="78" spans="1:11">
      <c s="4" r="A78" t="s">
        <v>662</v>
      </c>
    </row>
    <row r="79" spans="1:11">
      <c s="3" r="A79" t="s">
        <v>620</v>
      </c>
    </row>
    <row r="80" spans="1:11">
      <c s="4" r="A80" t="s">
        <v>663</v>
      </c>
      <c s="4" r="E80" t="s">
        <v>66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665</v>
      </c>
      <c s="2" r="B1" t="s">
        <v>1</v>
      </c>
    </row>
    <row r="2" spans="1:2">
      <c s="2" r="B2" t="s">
        <v>99</v>
      </c>
    </row>
    <row r="3" spans="1:2">
      <c s="3" r="A3" t="s">
        <v>194</v>
      </c>
    </row>
    <row r="4" spans="1:2">
      <c s="4" r="A4" t="s">
        <v>625</v>
      </c>
      <c s="7" r="B4" t="n">
        <v>-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Statemen</vt:lpstr>
      <vt:lpstr>Condensed Consolidated Stateme4</vt:lpstr>
      <vt:lpstr>Condensed Consolidated Stateme5</vt:lpstr>
      <vt:lpstr>Basis of Presentation</vt:lpstr>
      <vt:lpstr>Research and Development Expend</vt:lpstr>
      <vt:lpstr>Other Expense, Net</vt:lpstr>
      <vt:lpstr>Income Taxes</vt:lpstr>
      <vt:lpstr>Inventories, net</vt:lpstr>
      <vt:lpstr>Property, Plant and Equipment, </vt:lpstr>
      <vt:lpstr>Product Warranty</vt:lpstr>
      <vt:lpstr>Notes Payable and Long-Term Deb</vt:lpstr>
      <vt:lpstr>Fair Value Measurements</vt:lpstr>
      <vt:lpstr>Financial Instruments</vt:lpstr>
      <vt:lpstr>Retirement Benefit Plans</vt:lpstr>
      <vt:lpstr>Stock-Based Compensation</vt:lpstr>
      <vt:lpstr>Accumulated Other Comprehensive</vt:lpstr>
      <vt:lpstr>Contingencies</vt:lpstr>
      <vt:lpstr>Restructuring</vt:lpstr>
      <vt:lpstr>Earnings Per Share</vt:lpstr>
      <vt:lpstr>Reporting Segments</vt:lpstr>
      <vt:lpstr>Recent Transactions</vt:lpstr>
      <vt:lpstr>New Accounting Pronouncements</vt:lpstr>
      <vt:lpstr>Basis of Presentation (Policies</vt:lpstr>
      <vt:lpstr>Research and Development Expe26</vt:lpstr>
      <vt:lpstr>Other Expense, Net (Tables)</vt:lpstr>
      <vt:lpstr>Inventories, net (Tables)</vt:lpstr>
      <vt:lpstr>Property, Plant and Equipment29</vt:lpstr>
      <vt:lpstr>Product Warranty (Tables)</vt:lpstr>
      <vt:lpstr>Notes Payable and Long-Term D31</vt:lpstr>
      <vt:lpstr>Fair Value Measurements (Tables</vt:lpstr>
      <vt:lpstr>Financial Instruments (Tables)</vt:lpstr>
      <vt:lpstr>Retirement Benefit Plans (Table</vt:lpstr>
      <vt:lpstr>Stock-Based Compensation (Table</vt:lpstr>
      <vt:lpstr>Accumulated Other Comprehensi36</vt:lpstr>
      <vt:lpstr>Contingencies (Tables)</vt:lpstr>
      <vt:lpstr>Restructuring (Tables)</vt:lpstr>
      <vt:lpstr>Earnings Per Share (Tables)</vt:lpstr>
      <vt:lpstr>Reporting Segments (Tables)</vt:lpstr>
      <vt:lpstr>Recent Transactions (Tables)</vt:lpstr>
      <vt:lpstr>Basis of Presentation Basis of </vt:lpstr>
      <vt:lpstr>Research and Development Expe43</vt:lpstr>
      <vt:lpstr>Other Expense, Net (Details)</vt:lpstr>
      <vt:lpstr>Income Taxes (Details)</vt:lpstr>
      <vt:lpstr>Inventories, net (Details)</vt:lpstr>
      <vt:lpstr>Property, Plant and Equipment47</vt:lpstr>
      <vt:lpstr>Product Warranty (Details)</vt:lpstr>
      <vt:lpstr>Notes Payable and Long-Term D49</vt:lpstr>
      <vt:lpstr>Fair Value Measurements (Detail</vt:lpstr>
      <vt:lpstr>Financial Instruments - Derivat</vt:lpstr>
      <vt:lpstr>Financial Instruments - Balance</vt:lpstr>
      <vt:lpstr>Financial Instruments - Income </vt:lpstr>
      <vt:lpstr>Retirement Benefit Plans (Detai</vt:lpstr>
      <vt:lpstr>Stock Based Compensation (Detai</vt:lpstr>
      <vt:lpstr>Accumulated Other Comprehensi56</vt:lpstr>
      <vt:lpstr>Contingencies (Details)</vt:lpstr>
      <vt:lpstr>Restructuring (Details)</vt:lpstr>
      <vt:lpstr>Earnings Per Share (Details)</vt:lpstr>
      <vt:lpstr>Reporting Segments (Details)</vt:lpstr>
      <vt:lpstr>Recent Transactions (Details)</vt:lpstr>
      <vt:lpstr>New Accounting Pronounce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1:26:20Z</dcterms:created>
  <dcterms:modified xmlns:dcterms="http://purl.org/dc/terms/" xmlns:xsi="http://www.w3.org/2001/XMLSchema-instance" xsi:type="dcterms:W3CDTF">2016-10-27T11:26:20Z</dcterms:modified>
  <dc:title xmlns:dc="http://purl.org/dc/elements/1.1/">Untitled</dc:title>
  <dc:description xmlns:dc="http://purl.org/dc/elements/1.1/"/>
  <dc:subject xmlns:dc="http://purl.org/dc/elements/1.1/"/>
  <cp:keywords/>
  <cp:category/>
</cp:coreProperties>
</file>